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Liability Related to Sale of Fu" sheetId="12" state="visible" r:id="rId12"/>
    <sheet xmlns:r="http://schemas.openxmlformats.org/officeDocument/2006/relationships" name="Commitments and Contingencies" sheetId="13" state="visible" r:id="rId13"/>
    <sheet xmlns:r="http://schemas.openxmlformats.org/officeDocument/2006/relationships" name="License and Collaboration Agre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Net Loss Per Share" sheetId="18" state="visible" r:id="rId18"/>
    <sheet xmlns:r="http://schemas.openxmlformats.org/officeDocument/2006/relationships" name="Supplemental Disclosur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Tables)" sheetId="22" state="visible" r:id="rId22"/>
    <sheet xmlns:r="http://schemas.openxmlformats.org/officeDocument/2006/relationships" name="Fair Value of Financial Instr_2" sheetId="23" state="visible" r:id="rId23"/>
    <sheet xmlns:r="http://schemas.openxmlformats.org/officeDocument/2006/relationships" name="Property and Equipment, Net (Ta" sheetId="24" state="visible" r:id="rId24"/>
    <sheet xmlns:r="http://schemas.openxmlformats.org/officeDocument/2006/relationships" name="Liability Related to Sale of _2" sheetId="25" state="visible" r:id="rId25"/>
    <sheet xmlns:r="http://schemas.openxmlformats.org/officeDocument/2006/relationships" name="License and Collaboration Agr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Supplemental Disclosures (Table" sheetId="29" state="visible" r:id="rId29"/>
    <sheet xmlns:r="http://schemas.openxmlformats.org/officeDocument/2006/relationships" name="Nature of Business - Additional" sheetId="30" state="visible" r:id="rId30"/>
    <sheet xmlns:r="http://schemas.openxmlformats.org/officeDocument/2006/relationships" name="Summary of Significant Accoun_4" sheetId="31" state="visible" r:id="rId31"/>
    <sheet xmlns:r="http://schemas.openxmlformats.org/officeDocument/2006/relationships" name="Marketable Securities - Summary" sheetId="32" state="visible" r:id="rId32"/>
    <sheet xmlns:r="http://schemas.openxmlformats.org/officeDocument/2006/relationships" name="Marketable Securities - Additio" sheetId="33" state="visible" r:id="rId33"/>
    <sheet xmlns:r="http://schemas.openxmlformats.org/officeDocument/2006/relationships" name="Marketable Securities - Summa_2" sheetId="34" state="visible" r:id="rId34"/>
    <sheet xmlns:r="http://schemas.openxmlformats.org/officeDocument/2006/relationships" name="Marketable Securities - Summa_3" sheetId="35" state="visible" r:id="rId35"/>
    <sheet xmlns:r="http://schemas.openxmlformats.org/officeDocument/2006/relationships" name="Fair Value of Financial Instr_3" sheetId="36" state="visible" r:id="rId36"/>
    <sheet xmlns:r="http://schemas.openxmlformats.org/officeDocument/2006/relationships" name="Property and Equipment Net - Sc" sheetId="37" state="visible" r:id="rId37"/>
    <sheet xmlns:r="http://schemas.openxmlformats.org/officeDocument/2006/relationships" name="Liability Related to Sale of _3" sheetId="38" state="visible" r:id="rId38"/>
    <sheet xmlns:r="http://schemas.openxmlformats.org/officeDocument/2006/relationships" name="Liability Related to Sale of _4" sheetId="39" state="visible" r:id="rId39"/>
    <sheet xmlns:r="http://schemas.openxmlformats.org/officeDocument/2006/relationships" name="Commitments and Contingencies -" sheetId="40" state="visible" r:id="rId40"/>
    <sheet xmlns:r="http://schemas.openxmlformats.org/officeDocument/2006/relationships" name="License and Collaboration Agr_3" sheetId="41" state="visible" r:id="rId41"/>
    <sheet xmlns:r="http://schemas.openxmlformats.org/officeDocument/2006/relationships" name="License and Collaboration Agr_4" sheetId="42" state="visible" r:id="rId42"/>
    <sheet xmlns:r="http://schemas.openxmlformats.org/officeDocument/2006/relationships" name="License and Collaboration Agr_5" sheetId="43" state="visible" r:id="rId43"/>
    <sheet xmlns:r="http://schemas.openxmlformats.org/officeDocument/2006/relationships" name="License and Collaboration Agr_6" sheetId="44" state="visible" r:id="rId44"/>
    <sheet xmlns:r="http://schemas.openxmlformats.org/officeDocument/2006/relationships" name="License and Collaboration Agr_7" sheetId="45" state="visible" r:id="rId45"/>
    <sheet xmlns:r="http://schemas.openxmlformats.org/officeDocument/2006/relationships" name="License and Collaboration Agr_8" sheetId="46" state="visible" r:id="rId46"/>
    <sheet xmlns:r="http://schemas.openxmlformats.org/officeDocument/2006/relationships" name="License and Collaboration Agr_9" sheetId="47" state="visible" r:id="rId47"/>
    <sheet xmlns:r="http://schemas.openxmlformats.org/officeDocument/2006/relationships" name="Stock-based Compensation - Addi"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Related Party Transactions - Ad" sheetId="53" state="visible" r:id="rId53"/>
    <sheet xmlns:r="http://schemas.openxmlformats.org/officeDocument/2006/relationships" name="Net Loss Per Share - Schedules " sheetId="54" state="visible" r:id="rId54"/>
    <sheet xmlns:r="http://schemas.openxmlformats.org/officeDocument/2006/relationships" name="Supplemental Disclosures - Sche" sheetId="55" state="visible" r:id="rId55"/>
    <sheet xmlns:r="http://schemas.openxmlformats.org/officeDocument/2006/relationships" name="Supplemental Disclosures - Sc_2" sheetId="56" state="visible" r:id="rId56"/>
    <sheet xmlns:r="http://schemas.openxmlformats.org/officeDocument/2006/relationships" name="Supplemental Disclosures - Addi"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GNX</t>
        </is>
      </c>
      <c r="C9" s="4" t="inlineStr">
        <is>
          <t xml:space="preserve"> </t>
        </is>
      </c>
    </row>
    <row r="10">
      <c r="A10" s="4" t="inlineStr">
        <is>
          <t>Entity Registrant Name</t>
        </is>
      </c>
      <c r="B10" s="4" t="inlineStr">
        <is>
          <t>REGENXBIO Inc.</t>
        </is>
      </c>
      <c r="C10" s="4" t="inlineStr">
        <is>
          <t xml:space="preserve"> </t>
        </is>
      </c>
    </row>
    <row r="11">
      <c r="A11" s="4" t="inlineStr">
        <is>
          <t>Entity Central Index Key</t>
        </is>
      </c>
      <c r="B11" s="4" t="inlineStr">
        <is>
          <t>000159087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553</t>
        </is>
      </c>
      <c r="C18" s="4" t="inlineStr">
        <is>
          <t xml:space="preserve"> </t>
        </is>
      </c>
    </row>
    <row r="19">
      <c r="A19" s="4" t="inlineStr">
        <is>
          <t>Entity Tax Identification Number</t>
        </is>
      </c>
      <c r="B19" s="4" t="inlineStr">
        <is>
          <t>47-1851754</t>
        </is>
      </c>
      <c r="C19" s="4" t="inlineStr">
        <is>
          <t xml:space="preserve"> </t>
        </is>
      </c>
    </row>
    <row r="20">
      <c r="A20" s="4" t="inlineStr">
        <is>
          <t>Entity Address, Address Line One</t>
        </is>
      </c>
      <c r="B20" s="4" t="inlineStr">
        <is>
          <t>9804 Medical Center Drive</t>
        </is>
      </c>
      <c r="C20" s="4" t="inlineStr">
        <is>
          <t xml:space="preserve"> </t>
        </is>
      </c>
    </row>
    <row r="21">
      <c r="A21" s="4" t="inlineStr">
        <is>
          <t>Entity Address, City or Town</t>
        </is>
      </c>
      <c r="B21" s="4" t="inlineStr">
        <is>
          <t>Rockville</t>
        </is>
      </c>
      <c r="C21" s="4" t="inlineStr">
        <is>
          <t xml:space="preserve"> </t>
        </is>
      </c>
    </row>
    <row r="22">
      <c r="A22" s="4" t="inlineStr">
        <is>
          <t>Entity Address, State or Province</t>
        </is>
      </c>
      <c r="B22" s="4" t="inlineStr">
        <is>
          <t>MD</t>
        </is>
      </c>
      <c r="C22" s="4" t="inlineStr">
        <is>
          <t xml:space="preserve"> </t>
        </is>
      </c>
    </row>
    <row r="23">
      <c r="A23" s="4" t="inlineStr">
        <is>
          <t>Entity Address, Postal Zip Code</t>
        </is>
      </c>
      <c r="B23" s="4" t="inlineStr">
        <is>
          <t>20850</t>
        </is>
      </c>
      <c r="C23" s="4" t="inlineStr">
        <is>
          <t xml:space="preserve"> </t>
        </is>
      </c>
    </row>
    <row r="24">
      <c r="A24" s="4" t="inlineStr">
        <is>
          <t>City Area Code</t>
        </is>
      </c>
      <c r="B24" s="4" t="inlineStr">
        <is>
          <t>240</t>
        </is>
      </c>
      <c r="C24" s="4" t="inlineStr">
        <is>
          <t xml:space="preserve"> </t>
        </is>
      </c>
    </row>
    <row r="25">
      <c r="A25" s="4" t="inlineStr">
        <is>
          <t>Local Phone Number</t>
        </is>
      </c>
      <c r="B25" s="4" t="inlineStr">
        <is>
          <t>552-8181</t>
        </is>
      </c>
      <c r="C25" s="4" t="inlineStr">
        <is>
          <t xml:space="preserve"> </t>
        </is>
      </c>
    </row>
    <row r="26">
      <c r="A26" s="4" t="inlineStr">
        <is>
          <t>Entity Common Stock, Shares Outstanding</t>
        </is>
      </c>
      <c r="B26" s="4" t="inlineStr">
        <is>
          <t xml:space="preserve"> </t>
        </is>
      </c>
      <c r="C26" s="5" t="n">
        <v>43466186</v>
      </c>
    </row>
    <row r="27">
      <c r="A27" s="4" t="inlineStr">
        <is>
          <t>Document Transition Report</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Entity Interactive Data Current</t>
        </is>
      </c>
      <c r="B29" s="4" t="inlineStr">
        <is>
          <t>Yes</t>
        </is>
      </c>
      <c r="C29" s="4" t="inlineStr">
        <is>
          <t xml:space="preserve"> </t>
        </is>
      </c>
    </row>
    <row r="30">
      <c r="A30" s="4" t="inlineStr">
        <is>
          <t>Security Exchange Name</t>
        </is>
      </c>
      <c r="B30" s="4" t="inlineStr">
        <is>
          <t>NASDAQ</t>
        </is>
      </c>
      <c r="C30" s="4" t="inlineStr">
        <is>
          <t xml:space="preserve"> </t>
        </is>
      </c>
    </row>
    <row r="31">
      <c r="A31" s="4" t="inlineStr">
        <is>
          <t>Title of 12(b) Security</t>
        </is>
      </c>
      <c r="B31" s="4" t="inlineStr">
        <is>
          <t>Common Stock, par value $0.0001 per shar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4. Fair Value of Financial Instruments Financial instruments reported at fair value on a recurring basis include cash equivalents and marketable securities. 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March 31, 2023
Cash equivalents:
Money market mutual funds $ — $ 35,777 $ — $ 35,777
Total cash equivalents — 35,777 — 35,777
Marketable securities:
U.S. government and agency securities — 98,609 — 98,609
Certificates of deposit — 7,333 — 7,333
Corporate bonds — 297,493 — 297,493
Total marketable securities — 403,435 — 403,435
Total cash equivalents and marketable securities $ — $ 439,212 $ — $ 439,212
Quoted Significant
prices other Significant
in active observable unobservable
markets inputs inputs
(Level 1) (Level 2) (Level 3) Total
December 31, 2022
Cash equivalents:
Money market mutual funds $ — $ 58,611 $ — $ 58,611
Corporate bonds — 993 — 993
Total cash equivalents — 59,604 — 59,604
Marketable securities:
U.S. government and agency securities — 130,993 — 130,993
Certificates of deposit — 7,308 — 7,308
Corporate bonds — 329,949 — 329,949
Total marketable securities — 468,250 — 468,250
Total cash equivalents and marketable securities $ — $ 527,854 $ — $ 527,854 Management estimates that the carrying values of its current accounts receivable, other current assets, accounts payable, accrued expenses and other current liabilities approximate fair value due to the short-term nature of those instruments. Accounts receivable which contain non-current portions and certain non-current payables reported as other liabilities are recorded at their present values using a discount rate that is based on prevailing market rates on the date the amounts were initially recorded. Management does not believe there have been any significant changes in market conditions or credit quality that would cause the discount rates initially used to be materially different from those that would be used as of March 31, 2023 to determine the present value of these instruments. Accordingly, management estimates that the carrying values of its non-current accounts receivable and other liabilities approximate the fair value of those instruments. Management estimates that the carrying value of the liability related to the sale of future royalties approximates fair value. As discussed in Note 6 , the carrying value of the liability related to the sale of future royalties is based on the Company’s estimate of future royalties expected to be paid by the Company over the life of the arrangement, which are considered Level 3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s of the following (in thousands):
March 31, 2023 December 31, 2022
Laboratory and manufacturing equipment $ 73,456 $ 71,801
Computer equipment and software 5,645 4,910
Furniture and fixtures 6,968 6,965
Leasehold improvements 101,071 99,397
Total property and equipment 187,140 183,073
Accumulated depreciation and amortization ( 45,567 ) ( 41,388 )
Property and equipment, net $ 141,573 $ 141,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3 Months Ended</t>
        </is>
      </c>
    </row>
    <row r="2">
      <c r="B2" s="2" t="inlineStr">
        <is>
          <t>Mar. 31, 2023</t>
        </is>
      </c>
    </row>
    <row r="3">
      <c r="A3" s="3" t="inlineStr">
        <is>
          <t>Liability Related To Sale Of Future Royalties [Abstract]</t>
        </is>
      </c>
      <c r="B3" s="4" t="inlineStr">
        <is>
          <t xml:space="preserve"> </t>
        </is>
      </c>
    </row>
    <row r="4">
      <c r="A4" s="4" t="inlineStr">
        <is>
          <t>Liability Related to Sale of Future Royalties</t>
        </is>
      </c>
      <c r="B4" s="4" t="inlineStr">
        <is>
          <t xml:space="preserve">6. Liability Related to Sale of Future Royalties In December 2020, the Company entered into a royalty purchase agreement (the Royalty Purchase Agreement) with entities managed by Healthcare Royalty Management, LLC (collectively, HCR). Under the agreement, HCR purchased the Company’s rights to a capped amount of Zolgensma royalty payments under the Company’s license agreement (the Novartis License) with Novartis Gene Therapies, Inc. (formerly AveXis, Inc.) (Novartis Gene Therapies), including $ 4.0 million of royalty payments received by the Company in the fourth quarter of 2020 (the Pledged Royalties). In consideration for these rights, HCR paid the Company $ 200.0 million (the Purchase Price), less $4.0 million representing the payment of the Pledged Royalties to HCR. Beginning upon the effective date of the Royalty Purchase Agreement, Zolgensma royalty payments, up to a specified threshold, shall be paid to HCR, net of upstream royalties payable by the Company to certain licensors in accordance with existing license agreements. Pursuant to the Royalty Purchase Agreement, the total amount of royalty payments to be received by HCR under the agreement is subject to an increasing cap (the Cap Amount) equal to (i) $ 260.0 million applicable for the period from the effective date of the Royalty Purchase Agreement through November 7, 2024, and (ii) $ 300.0 million applicable for the period from November 8, 2024 through the effective date of termination of the Novartis License. If, on or prior to the defined dates for each Cap Amount, the total amount of royalty payments received by HCR equals or exceeds the Cap Amount applicable to such date, the Royalty Purchase Agreement will automatically terminate and all rights to the Zolgensma royalty payments will revert back to the Company. The Company has no obligation to repay any amounts to HCR if total future Zolgensma royalty payments are not sufficient to achieve the applicable Cap Amount prior to the termination of the Novartis License. The Company has a call option to repurchase its rights to the purchased royalties from HCR for a repurchase price equal to, as of the option exercise date, $ 300.0 million minus the total amount of royalty payments received by HCR; provided, however, that with respect to a call option exercised on or before November 7, 2024, in the event that the then applicable Cap Amount minus the total amount of royalty payments received by HCR is less than $ 1.0 million, the repurchase price shall equal such difference. The proceeds received from HCR of $ 196.0 million were recorded as a liability, net of transaction costs of $ 3.5 million, which is amortized over the estimated life of the arrangement using the effective interest method. In order to determine the amortization of the liability, the Company is required to estimate the total amount of future royalty payments to be received by HCR, subject to the Cap Amount, over the life of the arrangement. The total amount of royalty payments received by HCR under the Royalty Purchase Agreement, less the net proceeds received by the Company of $ 192.5 million, is recorded as interest expense over the life of the arrangement using the effective interest method. Due to its continuing involvement in the Novartis License, the Company continues to recognize royalty revenue on net sales of Zolgensma and records the royalty payments to HCR as a reduction of the liability when paid. As such payments are made to HCR, the balance of the liability will be effectively repaid over the life of the Royalty Purchase Agreement. The Company estimates the effective interest rate used to record interest expense under the Royalty Purchase Agreement based on its estimate of future royalty payments to be received by HCR. As of March 31, 2023, the estimated effective interest rate under the Royalty Purchase Agreement was 7.7 % . Over the life of the arrangement, the actual effective interest rate will be affected by the amount and timing of the royalty payments received by HCR and changes in the Company’s forecasted royalties. At each reporting date, the Company reassesses its estimate of total future royalty payments to be received by HCR at the applicable Cap Amount, and prospectively adjusts the effective interest rate and amortization of the liability, as necessary. The following table presents the changes in the liability related to the sale of future royalties under the Royalty Purchase Agreement with HCR (in thousands):
Liability Related to
Sale of Future Royalties
Balance at December 31, 2022 $ 137,606
Zolgensma royalties paid to HCR ( 13,001 )
Interest expense recognized 2,505
Balance at March 31, 2023 127,110
Current portion of liability related to sale of future royalties ( 49,728 )
Non-current portion of liability related to sale of future royalties $ 77,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The Trustees of the University of Pennsylvania In February 2009, the Company entered into a license agreement (the Penn License), which has been amended from time to time, with The Trustees of the University of Pennsylvania (together with the University of Pennsylvania, Penn) for exclusive, worldwide rights to certain patents owned by Penn underlying the Company’s NAV Technology Platform, as well as exclusive rights to certain data, results and other information. In March 2022, the Company and Penn entered into a letter agreement (the Penn Letter Agreement) pursuant to which the Company will pay to Penn a total of $ 20.0 million, consisting of (i) $ 8.0 million paid in April 2022 to satisfy payment of any sublicense fees due or owed in the future under the Penn License as a result of the Company’s collaboration and license agreement with AbbVie Global Enterprises Ltd., and (ii) $ 12.0 million to satisfy any other past or future obligations of the Company to pay sublicense fees under the Penn License, which is payable in four equal annual installments of $ 3.0 million beginning in March 2023. The Penn Letter Agreement amended the Penn License to remove the Company’s obligations to pay sublicense fees under the license agreement. The Company remains obligated to pay Penn royalties on net sales of licensed products, milestone fees and reimbursement of certain patent maintenance costs in accordance with the Penn License. The Company recognized a charge of $ 9.2 million as cost of revenues upon the execution of Penn Letter Agreement in March 2022, which consisted of $ 17.3 million representing the present value of the $ 20.0 million payable under the Penn Letter Agreement, less $ 8.1 million in sublicense fees previously recognized as expense by the Company in prior periods and accrued as liabilities prior to the effectiveness of the Penn Letter Agreement. The present value discount is accreted as interest expense over the contractual payment period using the effective interest method. In addition to other amounts payable under the Penn License, as of March 31, 2023, the Company had recorded a total of $ 7.4 million payable under the Penn Letter Agreement, net of present value discount, of which $ 2.2 million was included in accrued expenses and other current liabilities and $ 5.2 million was included in other liabilities o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cense and Collaboration Agreements</t>
        </is>
      </c>
      <c r="B4" s="4" t="inlineStr">
        <is>
          <t>8. License and Collaboration Agreements License and Royalty Revenue As of March 31, 2023 , the Company’s NAV Technology Platform was being applied by NAV Technology Licensees in one commercially available product, Zolgensma, and in the development of a number of licensed products. Additionally, the Company has licensed intellectual property rights to collaborators for the joint development of certain product candidates. Consideration to the Company under its license agreements may include: (i) up-front and annual fees, (ii) milestone payments based on the achievement of certain development and sales-based milestones, (iii) sublicense fees, (iv) royalties on sales of licensed products and (v) other consideration payable upon optional goods and services purchased by licensees. Sublicense fees vary by license and range from a mid-single digit percentage to a low-double digit percentage of license fees received by licensees as a result of sublicenses. Royalties on net sales of commercialized products vary by license and range from a mid-single digit percentage to a low double-digit percentage of net sales by licensees. License and royalty revenue consisted of the following (in thousands):
Three Months Ended March 31,
2023 2022
Zolgensma royalties $ 16,125 $ 21,539
Other license and royalty revenue 3,013 679
Total license and royalty revenue $ 19,138 $ 22,218 Outstanding development milestone payments are evaluated each reporting period and are only included in the transaction price of each license and recognized as license revenue to the extent the milestones are considered probable of achievement. Sales-based milestones are excluded from the transaction price of each license agreement and recognized as royalty revenue in the period of achievement. As of March 31, 2023, the Company’s license agreements, excluding additional licenses that could be granted upon the exercise of options by licensees, contained unachieved milestones which could result in aggregate milestone payments to the Company of up to $ 1.56 billion, including (i) $ 537.8 million upon the commencement of various stages of clinical trials, (ii) $ 17.0 million upon the submission of regulatory approval filings, (iii) $ 133.0 million upon the approval of commercial products by regulatory agencies and (iv) $ 875.0 million upon the achievement of specified sales targets for licensed products, including milestones payable upon the first commercial sales of licensed products. To the extent the milestone payments are realized by the Company, the Company will be obligated to pay sublicense fees to licensors based on a specified percentage of the fees earned by the Company. The achievement of these milestones is highly dependent on the successful development and commercialization of licensed products and it is at least reasonably possible that some or all of the milestone fees will not be realized by the Company. Changes in Accounts Receivable, Contract Assets and Deferred Revenue The following table presents the balances of the Company’s net accounts receivable, contract assets and deferred revenue, as well as other information regarding revenue recognized during the periods presented (in thousands):
Three Months Ended March 31,
2023 2022
Accounts receivable, net, current and non-current:
Beginning of period $ 29,586 $ 34,701
End of period $ 20,161 $ 29,106
Contract assets:
Beginning of period $ — $ 1,074
End of period $ 2,000 $ 1,126
Deferred revenue, current and non-current:
Beginning of period $ 1,829 $ 3,333
End of period $ 1,311 $ 3,333
Revenue recognized during the period from:
Amounts included in deferred revenue at beginning of period $ 930 $ —
Performance obligations satisfied in previous periods $ 18,132 $ 21,541 Contract assets as of March 31, 2023 are included in other current assets on the consolidated balance sheet. The Company did no t record any contract assets as of December 31, 2022. As of March 31, 2023, the Company had recorded deferred revenue of $ 1.3 million which represents consideration received or unconditionally due from licensees for performance obligations that have not yet been satisfied by the Company. Unsatisfied performance obligations as of March 31, 2023 consisted of research and development services to be performed by the Company related to licensed products, which will be satisfied as the research and development services are performed. As of March 31, 2023, the aggregate transaction price of the Company’s license agreements allocated to performance obligations not yet satisfied, or partially satisfied, was $ 2.7 million, which is expected to be satisfied over a period of approximately two years . Revenue recognized from performance obligations satisfied in previous periods, as presented in the table above, was primarily attributable to Zolgensma royalties and changes in the transaction prices of the Company’s license agreements. Changes in transaction prices were primarily attributable to development milestones achieved or deemed probable of achievement during the periods which were previously not considered probable of achievement, resulting in a cumulative catch-up adjustment to revenue. Revenue recognized during the three months ended March 31, 2023 and 2022 resulting from performance obligations satisfied in previous periods included $ 2.0 million and zero , respectively, in cumulative catch-up adjustments for changes in the probability of achievement of development milestones. Accounts Receivable, Contract Assets and the Allowance for Credit Losses Accounts receivable, net consisted of the following (in thousands):
March 31, 2023 December 31, 2022
Current accounts receivable:
Billed to customers $ 250 $ 280
Unbilled Zolgensma royalties 17,809 27,027
Other unbilled 802 775
Allowance for credit losses — —
Current accounts receivable, net 18,861 28,082
Non-current accounts receivable:
Due from Abeona, net of present value discount 4,256 4,152
Other unbilled 1,300 1,504
Allowance for credit losses ( 4,256 ) ( 4,152 )
Non-current accounts receivable, net 1,300 1,504
Total accounts receivable, net $ 20,161 $ 29,586 The following table presents the changes in the allowance for credit losses related to accounts receivable and contract assets for the three months ended March 31, 2023 (in thousands):
Allowance for Credit Losses
Accounts Receivable Contract Assets
Balance at December 31, 2022 $ 4,152 $ —
Changes in present value discount of receivables 104 —
Balance at March 31, 2023 $ 4,256 $ — The Company’s allowance for credit losses as of March 31, 2023 and December 31, 2022 was related solely to accounts receivable from Abeona Therapeutics Inc. (Abeona). Please refer to the section below, Settlement Agreement with Abeona Therapeutics, for further information regarding amounts due from Abeona and the associated allowance for credit losses. The Company did no t record a provision for credit losses for the three months ended March 31, 2023 and 2022. Zolgensma License with Novartis Gene Therapies In March 2014, the Company entered into an exclusive license agreement (as amended, the Novartis License) with Novartis Gene Therapies (formerly AveXis, Inc.). Under the Novartis License, the Company granted Novartis Gene Therapies an exclusive, worldwide commercial license, with rights to sublicense, to the NAV Technology Platform, as well as other certain rights, for the treatment of spinal muscular atrophy (SMA) in humans by in vivo gene therapy. In 2019, Novartis Gene Therapies launched commercial sales of Zolgensma, a licensed product under the Novartis License. In accordance with the Novartis License, the Company recognizes royalty revenue on net sales of Zolgensma. The Company recognized the following amounts under the Novartis License (in thousands):
Three Months Ended March 31,
2023 2022
Zolgensma royalties $ 16,125 $ 21,539
Total license and royalty revenue $ 16,125 $ 21,539
Interest income from licensing $ 8 $ 5 As of March 31, 2023 and December 31, 2022, the Company had recorded total accounts receivable of $ 18.0 million and $ 27.3 million, respectively, from Novartis Gene Therapies under the Novartis License, which consisted primarily of Zolgensma royalties receivable. The Zolgensma royalties receivable recorded as of March 31, 2023 included $ 13.0 million expected to be paid to HCR in accordance with the Royalty Purchase Agreement discussed in Note 6. The Company recognizes royalty revenue from net sales of Zolgensma in the period in which the underlying products are sold by Novartis Gene Therapies, which in certain cases may require the Company to estimate royalty revenue for periods of net sales which have not yet been reported to the Company. Estimated royalties are reconciled to actual amounts reported in subsequent periods, and any differences are recognized as an adjustment to royalty revenue in the period the royalties are reported. Settlement Agreement with Abeona Therapeutics In November 2021, the Company entered into a settlement agreement and mutual release with Abeona (the Settlement Agreement) related to claims associated with a license agreement between the parties which was terminated in May 2020. The Settlement Agreement resolved all arbitration and legal proceedings and mutually released each party from any and all claims under the terminated license agreement. Pursuant to the Settlement Agreement, Abeona will pay the Company a total of $ 30.0 million as follows: (i) $ 20.0 million which was paid in November 2021, (ii) $ 5.0 which was paid in November 2022, and (iii) $ 5.0 million payable on the earlier of the third anniversary of the Settlement Agreement in November 2024 or the closing of a specified type of transaction by Abeona. As of March 31, 2023 and December 31, 2022, the Company had recorded gross, non-current accounts receivable of $ 4.3 million and $ 4.2 million, respectively, from Abeona under the Settlement Agreement. The gross accounts receivable of $ 4.3 million as of March 31, 2023 consisted of the $ 5.0 million payment due by November 2024, net of discount to present value. While the Company anticipates taking appropriate measures to enforce the full collection of all amounts due from Abeona under the Settlement Agreement, the Company assessed the collectability of the accounts receivable from Abeona as it relates to credit risk. In performing this assessment, the Company evaluated Abeona’s credit profile and financial condition, as well its expectations regarding Abeona’s future cash flows and ability to satisfy the contractual obligations of the Settlement Agreement. As a result of its analysis, the Company recorded an allowance for credit losses of $ 4.3 million and $ 4.2 million as of March 31, 2023 and December 31, 2022, respectively, related to the non-current accounts receivable due from Abeona. No provision for credit losses was recorded for the three months ended March 31, 2023 and 2022 related to the receivable from Abeona. The present value discount of the non-current accounts receivable from Abeona is accreted as interest income from licensing through the contractual due date using the effective interest method. The Company has elected to record increases in the allowance for credit losses associated with the accretion of the present value discount of the receivable as a reduction of the associated interest income, resulting in no interest income recognized during the periods related to the accretion of the present value discount on the non-current receivable from Abeona. Collaboration Agreements AbbVie Collaboration and License Agreement Effective in November 2021, the Company entered into a collaboration and license agreement with AbbVie Global Enterprises Ltd. (AbbVie), a subsidiary of AbbVie Inc., to jointly develop and commercialize ABBV-RGX-314, the Company’s product candidate for the treatment of wet age-related macular degeneration (wet AMD), diabetic retinopathy (DR) and other chronic retinal diseases (the AbbVie Collaboration Agreement). Pursuant to the AbbVie Collaboration Agreement, the Company granted AbbVie a co-exclusive license to develop and commercialize ABBV-RGX-314 in the United States and an exclusive license to develop and commercialize ABBV-RGX-314 outside the United States. The Company and AbbVie will collaborate to develop ABBV-RGX-314 in the United States, and AbbVie will be responsible for the development of ABBV-RGX-314 in specified markets outside the United States. Through December 31, 2022, the Company was responsible for the development expenses related to certain ongoing clinical trials of ABBV-RGX-314 and the parties shared the additional development expenses related to ABBV-RGX-314. Beginning on January 1, 2023, AbbVie is responsible for the majority of all ABBV-RGX-314 development expenses. The Company will lead the manufacturing of ABBV-RGX-314 for clinical development and U.S. commercial supply, and AbbVie will lead the manufacturing of ABBV-RGX-314 for commercial supply outside the United States. Manufacturing expenses will be allocated between the parties in accordance with the terms of the AbbVie Collaboration Agreement and supply agreements determined in accordance with the agreement. If requested by AbbVie, the Company will manufacture up to a specified portion of ABBV-RGX-314 for commercial supply outside the United States at a price specified in the agreement. AbbVie will lead the commercialization of ABBV-RGX-314 globally, and the Company will participate in U.S. commercialization efforts as provided under a commercialization plan determined in accordance with the agreement. The Company and AbbVie will share equally in the net profits and net losses associated with the commercialization of ABBV-RGX-314 in the United States. Outside the United States, AbbVie will be responsible, at its sole cost, for the commercialization of ABBV-RGX-314. In consideration for the rights granted under the AbbVie Collaboration Agreement, AbbVie paid the Company an up-front fee of $ 370.0 million upon the effective date of the agreement in November 2021 and is required to pay to the Company up to $ 1.38 billion upon the achievement of specified development and sales-based milestones, of which $ 562.5 million are based on development milestones and $ 820.0 million are sales-based milestones. AbbVie is also required to pay to the Company tiered royalties on net sales of ABBV-RGX-314 outside the United States at percentages in the mid-teens to low twenties, subject to specified offsets and reductions. The Company applied the requirements of Topic 606 to the AbbVie Collaboration Agreement for the units of account in which AbbVie was deemed to be a customer. The Company determined that there is only one material performance obligation under the agreement for the delivery of the intellectual property license to develop and commercialize ABBV-RGX-314 globally. The intellectual property licensed to AbbVie includes the rights to certain patents, data, know-how and other rights developed and owned by the Company, as well as other intellectual property rights exclusively licensed by the Company from various third parties. As of March 31, 2023 and December 31, 2022, the transaction price of the AbbVie Collaboration Agreement was $ 370.0 million, which consisted solely of the up-front payment received from AbbVie in November 2021. The $370.0 million transaction price was fully recognized as revenue upon the delivery of the license to AbbVie in November 2021. Variable consideration under the AbbVie Collaboration Agreement, which has been excluded from the transaction price, includes $ 562.5 million in payments for development milestones that have not yet been achieved and were not considered probable of achievement. Additionally, the transaction price excludes sales-based milestone payments of $ 820.0 million and royalties on net sales of ABBV-RGX-314 outside the United States. Development milestones will be added to the transaction price and recognized as revenue upon achievement, or if deemed probable of achievement. In accordance with the sale- or usage-based royalty exception under Topic 606, royalties on net sales and sales-based milestones will be recognized as revenue in the period the underlying sales occur or milestones are achieved. There were no changes in the transaction price of the AbbVie Collaboration Agreement, and no revenue was recognized, during the three months ended March 31, 2023 and 2022. The Company applied the requirements of Topic 808 to the AbbVie Collaboration Agreement for the units of account which were deemed to be a collaborative arrangement. Both the Company and AbbVie will perform various activities related to the development, manufacturing and commercialization of ABBV-RGX-314 in the United States. Development costs are shared between the parties in accordance with the terms of the AbbVie Collaboration Agreement, and the parties will share equally in the net profits and losses derived from sales of ABBV-RGX-314 in the United States. The Company accounts for payments to and from AbbVie for the sharing of development and commercialization costs in accordance with its accounting policy for collaborative arrangements. Amounts owed to AbbVie for the Company’s share of development costs or commercialization costs incurred by AbbVie are recorded as research and development expense or general and administrative expense, respectively, in the period the costs are incurred. Amounts owed to the Company for AbbVie’s share of development costs or commercialization costs incurred by the Company are recorded as a reduction of research and development expense or general and administrative expense, respectively, in the period the costs are incurred. At the end of each reporting period, the Company records a net amount due to or from AbbVie as a result of the cost-sharing arrangement. As of March 31, 2023 and December 31, 2022, the Company had recorded $ 18.2 million and $ 6.2 million, respectively, due from AbbVie for net reimbursement of costs incurred for activities performed under AbbVie Collaboration Agreement, which was included in other current assets on the consolidated balance sheets. The Company recognized the following amounts under the AbbVie Collaboration Agreement (in thousands):
Three Months Ended March 31,
2023 2022
Net cost reimbursement to (from) AbbVie included in:
Research and development expense $ ( 18,474 ) $ ( 2,882 )
General and administrative expense 142 ( 92 )
Total net cost reimbursement to (from) AbbVie $ ( 18,332 ) $ ( 2,9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9. Stock-based Compensation Effective January 2023, an additional 1,731,940 shares were authorized for issuance under the 2015 Equity Incentive Plan (the 2015 Plan). As of March 31, 2023, the total number of shares of common stock authorized for issuance under the 2015 Plan and the 2014 Stock Plan (the 2014 Plan) was 17,357,140 , of which 2,261,930 remained available for future grants under the 2015 Plan. Stock-based Compensation Expense The Company’s stock-based compensation expense by award type was as follows (in thousands):
Three Months Ended March 31,
2023 2022
Stock options $ 8,177 $ 9,267
Restricted stock units 2,781 1,254
Employee stock purchase plan 248 279
$ 11,206 $ 10,800 As of March 31, 2023, the Company had $ 91.8 million of unrecognized stock-based compensation expense related to stock options, restricted stock units and the 2015 Employee Stock Purchase Plan (the 2015 ESPP), which is expected to be recognized over a weighted-average period of 2.8 years. The Company recorded aggregate stock-based compensation expense in the consolidated statements of operations and comprehensive loss as follows (in thousands):
Three Months Ended March 31,
2023 2022
Research and development $ 6,070 $ 5,670
General and administrative 5,136 5,130
$ 11,206 $ 10,800 Stock Options The following table summarizes stock option activity under the 2014 Plan and 2015 Plan (in thousands, except per share data):
Weighted-
average
Weighted- Remaining
average Contractual Aggregate
Exercise Life Intrinsic
Shares Price (Years) Value (a)
Outstanding at December 31, 2022 7,668 $ 34.43 6.5 $ 15,783
Granted 1,485 $ 22.27
Exercised ( 37 ) $ 12.68
Cancelled or forfeited ( 120 ) $ 33.47
Outstanding at March 31, 2023 8,996 $ 32.52 6.8 $ 10,274
Exercisable at March 31, 2023 5,739 $ 33.83 5.6 $ 10,274
Vested and expected to vest at March 31, 2023 8,996 $ 32.52 6.8 $ 10,274 (a) The aggregate intrinsic value is calculated as the difference between the exercise price of the underlying options and the fair value of the common stock for the options that were in the money at the dates reported. The weighted-average grant date fair value per share of options granted during the three months ended March 31, 2023 was $ 13.97 . During the three months ended March 31, 2023, the total number of stock options exercised was 37,150 , resulting in total proceeds of $ 0.5 million. The total intrinsic value of options exercised during the three months ended March 31, 2023 was $ 0.4 million. Restricted Stock Units The following table summarizes restricted stock unit activity under the 2015 Plan (in thousands, except per share data):
Weighted-average
Grant Date
Shares Fair Value
Unvested balance at December 31, 2022 613 $ 35.41
Granted 957 $ 22.27
Vested ( 118 ) $ 39.19
Forfeited ( 37 ) $ 27.62
Unvested balance at March 31, 2023 1,415 $ 26.41 The total intrinsic value of restricted stock units vested during the three months ended March 31, 2023 was $ 2.7 million. Employee Stock Purchase Plan As of March 31, 2023, the total number of shares of common stock authorized for issuance under the 2015 ESPP was 1,426,994 , of which 1,091,529 remained available for future issuance. During the three months ended March 31, 2023 , 30,223 shares of common stock were issued under the 2015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0. Income Taxes The Company evaluated the positive and negative evidence bearing upon the realizability of its deferred tax assets as of March 31, 2023 and December 31, 2022. Based on the Company’s history of operating losses, and other relevant facts and circumstances, the Company concluded that it was more likely than not that the benefit of its deferred tax assets will not be realized. Accordingly, the Company provided a full valuation allowance for its net deferred tax assets as of March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1. Related Party Transactions FOXKISER LLP From 2016 until June 2022, the Company was a party to professional services agreements with FOXKISER LLP (FOXKISER), an affiliate of certain stockholders of the Company and an affiliate of a member of the Company’s Board of Directors, pursuant to which the Company paid a fixed monthly fee in consideration for certain strategic services provided by FOXKISER. The agreement with FOXKISER was terminated effective June 2022. Expenses incurred under the agreement with FOXKISER were zero and $ 1.2 million for the three months ended March 31, 2023 and 2022, respectively, and were recorded as research and development expenses in the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2. Net Loss Per Share Since the Company incurred net losses for the three months ended March 31, 2023 and 2022, common stock equivalents were excluded from the calculation of diluted net loss per share for such periods as their effect would be anti-dilutive. Accordingly, basic and diluted net loss per share were the same for such periods. The following potentially dilutive common stock equivalents outstanding at the end of the period were excluded from the computations of weighted-average diluted common shares for the periods indicated as their effects would be anti-dilutive (in thousands):
Three Months Ended March 31,
2023 2022
Stock options issued and outstanding 8,996 8,172
Unvested restricted stock units outstanding 1,415 471
Employee stock purchase plan 58 37
10,469 8,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emental Disclosures</t>
        </is>
      </c>
      <c r="B1" s="2" t="inlineStr">
        <is>
          <t>3 Months Ended</t>
        </is>
      </c>
    </row>
    <row r="2">
      <c r="B2" s="2" t="inlineStr">
        <is>
          <t>Mar. 31, 2023</t>
        </is>
      </c>
    </row>
    <row r="3">
      <c r="A3" s="3" t="inlineStr">
        <is>
          <t>Payables And Accruals [Abstract]</t>
        </is>
      </c>
      <c r="B3" s="4" t="inlineStr">
        <is>
          <t xml:space="preserve"> </t>
        </is>
      </c>
    </row>
    <row r="4">
      <c r="A4" s="4" t="inlineStr">
        <is>
          <t>Supplemental Disclosures</t>
        </is>
      </c>
      <c r="B4" s="4" t="inlineStr">
        <is>
          <t>13. Supplemental Disclosures Other Current Assets Other current assets consisted of the following (in thousands):
March 31, 2023 December 31, 2022
Net cost reimbursement due from collaborators $ 18,362 $ 6,294
Accrued interest on investments 2,004 2,210
License revenue contract assets 2,000 —
Other 637 848
$ 23,003 $ 9,352 Accrued Expenses and Other Current Liabilities Accrued expenses and other current liabilities consisted of the following (in thousands):
March 31, 2023 December 31, 2022
Accrued external research and development expenses $ 11,261 $ 9,216
Accrued personnel costs 8,678 18,071
Accrued sublicense fees and royalties 7,281 15,768
Accrued external general and administrative expenses 2,577 2,187
Accrued purchases of property and equipment 913 806
Other accrued expenses and current liabilities 999 746
$ 31,709 $ 46,794 Supplemental Disclosures of Non-cash Investing and Financing Activities Purchases of property and equipment included in accounts payable and accrued expenses and other current liabilities were $ 1.8 million as of March 31, 2023, a net decrease of $ 0.8 million from December 31, 2022, and $ 5.4 million as of March 31, 2022, a net decrease of $ 4.7 million from December 31, 2021. Proceeds due to the Company for sales of non-marketable equity securities included in other current assets as of March 31, 2022 were $ 0.6 million. No such amounts were recorded as of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091</v>
      </c>
      <c r="C3" s="6" t="n">
        <v>96952</v>
      </c>
    </row>
    <row r="4">
      <c r="A4" s="4" t="inlineStr">
        <is>
          <t>Marketable securities</t>
        </is>
      </c>
      <c r="B4" s="5" t="n">
        <v>261726</v>
      </c>
      <c r="C4" s="5" t="n">
        <v>267690</v>
      </c>
    </row>
    <row r="5">
      <c r="A5" s="4" t="inlineStr">
        <is>
          <t>Accounts receivable</t>
        </is>
      </c>
      <c r="B5" s="5" t="n">
        <v>18861</v>
      </c>
      <c r="C5" s="5" t="n">
        <v>28082</v>
      </c>
    </row>
    <row r="6">
      <c r="A6" s="4" t="inlineStr">
        <is>
          <t>Prepaid expenses</t>
        </is>
      </c>
      <c r="B6" s="5" t="n">
        <v>15521</v>
      </c>
      <c r="C6" s="5" t="n">
        <v>13900</v>
      </c>
    </row>
    <row r="7">
      <c r="A7" s="4" t="inlineStr">
        <is>
          <t>Other current assets</t>
        </is>
      </c>
      <c r="B7" s="5" t="n">
        <v>23003</v>
      </c>
      <c r="C7" s="5" t="n">
        <v>9352</v>
      </c>
    </row>
    <row r="8">
      <c r="A8" s="4" t="inlineStr">
        <is>
          <t>Total current assets</t>
        </is>
      </c>
      <c r="B8" s="5" t="n">
        <v>389202</v>
      </c>
      <c r="C8" s="5" t="n">
        <v>415976</v>
      </c>
    </row>
    <row r="9">
      <c r="A9" s="4" t="inlineStr">
        <is>
          <t>Marketable securities</t>
        </is>
      </c>
      <c r="B9" s="5" t="n">
        <v>141709</v>
      </c>
      <c r="C9" s="5" t="n">
        <v>200560</v>
      </c>
    </row>
    <row r="10">
      <c r="A10" s="4" t="inlineStr">
        <is>
          <t>Accounts receivable, net</t>
        </is>
      </c>
      <c r="B10" s="5" t="n">
        <v>1300</v>
      </c>
      <c r="C10" s="5" t="n">
        <v>1504</v>
      </c>
    </row>
    <row r="11">
      <c r="A11" s="4" t="inlineStr">
        <is>
          <t>Property and equipment, net</t>
        </is>
      </c>
      <c r="B11" s="5" t="n">
        <v>141573</v>
      </c>
      <c r="C11" s="5" t="n">
        <v>141685</v>
      </c>
    </row>
    <row r="12">
      <c r="A12" s="4" t="inlineStr">
        <is>
          <t>Operating lease right-of-use assets</t>
        </is>
      </c>
      <c r="B12" s="5" t="n">
        <v>63726</v>
      </c>
      <c r="C12" s="5" t="n">
        <v>65116</v>
      </c>
    </row>
    <row r="13">
      <c r="A13" s="4" t="inlineStr">
        <is>
          <t>Restricted cash</t>
        </is>
      </c>
      <c r="B13" s="5" t="n">
        <v>2030</v>
      </c>
      <c r="C13" s="5" t="n">
        <v>2030</v>
      </c>
    </row>
    <row r="14">
      <c r="A14" s="4" t="inlineStr">
        <is>
          <t>Other assets</t>
        </is>
      </c>
      <c r="B14" s="5" t="n">
        <v>8290</v>
      </c>
      <c r="C14" s="5" t="n">
        <v>6397</v>
      </c>
    </row>
    <row r="15">
      <c r="A15" s="4" t="inlineStr">
        <is>
          <t>Total assets</t>
        </is>
      </c>
      <c r="B15" s="5" t="n">
        <v>747830</v>
      </c>
      <c r="C15" s="5" t="n">
        <v>833268</v>
      </c>
    </row>
    <row r="16">
      <c r="A16" s="3" t="inlineStr">
        <is>
          <t>Current liabilities</t>
        </is>
      </c>
      <c r="B16" s="4" t="inlineStr">
        <is>
          <t xml:space="preserve"> </t>
        </is>
      </c>
      <c r="C16" s="4" t="inlineStr">
        <is>
          <t xml:space="preserve"> </t>
        </is>
      </c>
    </row>
    <row r="17">
      <c r="A17" s="4" t="inlineStr">
        <is>
          <t>Accounts payable</t>
        </is>
      </c>
      <c r="B17" s="5" t="n">
        <v>23283</v>
      </c>
      <c r="C17" s="5" t="n">
        <v>27213</v>
      </c>
    </row>
    <row r="18">
      <c r="A18" s="4" t="inlineStr">
        <is>
          <t>Accrued expenses and other current liabilities</t>
        </is>
      </c>
      <c r="B18" s="5" t="n">
        <v>31709</v>
      </c>
      <c r="C18" s="5" t="n">
        <v>46794</v>
      </c>
    </row>
    <row r="19">
      <c r="A19" s="4" t="inlineStr">
        <is>
          <t>Deferred revenue</t>
        </is>
      </c>
      <c r="B19" s="5" t="n">
        <v>1311</v>
      </c>
      <c r="C19" s="5" t="n">
        <v>1829</v>
      </c>
    </row>
    <row r="20">
      <c r="A20" s="4" t="inlineStr">
        <is>
          <t>Operating lease liabilities</t>
        </is>
      </c>
      <c r="B20" s="5" t="n">
        <v>6303</v>
      </c>
      <c r="C20" s="5" t="n">
        <v>5997</v>
      </c>
    </row>
    <row r="21">
      <c r="A21" s="4" t="inlineStr">
        <is>
          <t>Liability related to sale of future royalties</t>
        </is>
      </c>
      <c r="B21" s="5" t="n">
        <v>49728</v>
      </c>
      <c r="C21" s="5" t="n">
        <v>48601</v>
      </c>
    </row>
    <row r="22">
      <c r="A22" s="4" t="inlineStr">
        <is>
          <t>Total current liabilities</t>
        </is>
      </c>
      <c r="B22" s="5" t="n">
        <v>112334</v>
      </c>
      <c r="C22" s="5" t="n">
        <v>130434</v>
      </c>
    </row>
    <row r="23">
      <c r="A23" s="4" t="inlineStr">
        <is>
          <t>Operating lease liabilities</t>
        </is>
      </c>
      <c r="B23" s="5" t="n">
        <v>86992</v>
      </c>
      <c r="C23" s="5" t="n">
        <v>88802</v>
      </c>
    </row>
    <row r="24">
      <c r="A24" s="4" t="inlineStr">
        <is>
          <t>Liability related to sale of future royalties</t>
        </is>
      </c>
      <c r="B24" s="5" t="n">
        <v>77382</v>
      </c>
      <c r="C24" s="5" t="n">
        <v>89005</v>
      </c>
    </row>
    <row r="25">
      <c r="A25" s="4" t="inlineStr">
        <is>
          <t>Other liabilities</t>
        </is>
      </c>
      <c r="B25" s="5" t="n">
        <v>5983</v>
      </c>
      <c r="C25" s="5" t="n">
        <v>8832</v>
      </c>
    </row>
    <row r="26">
      <c r="A26" s="4" t="inlineStr">
        <is>
          <t>Total liabilities</t>
        </is>
      </c>
      <c r="B26" s="5" t="n">
        <v>282691</v>
      </c>
      <c r="C26" s="5" t="n">
        <v>317073</v>
      </c>
    </row>
    <row r="27">
      <c r="A27" s="3" t="inlineStr">
        <is>
          <t>Stockholders’ equity</t>
        </is>
      </c>
      <c r="B27" s="4" t="inlineStr">
        <is>
          <t xml:space="preserve"> </t>
        </is>
      </c>
      <c r="C27" s="4" t="inlineStr">
        <is>
          <t xml:space="preserve"> </t>
        </is>
      </c>
    </row>
    <row r="28">
      <c r="A28" s="4" t="inlineStr">
        <is>
          <t>Preferred stock; $0.0001 par value; 10,000 shares authorized, no shares issued and outstanding at March 31, 2023 and December 31, 2022</t>
        </is>
      </c>
      <c r="B28" s="4" t="inlineStr">
        <is>
          <t xml:space="preserve"> </t>
        </is>
      </c>
      <c r="C28" s="4" t="inlineStr">
        <is>
          <t xml:space="preserve"> </t>
        </is>
      </c>
    </row>
    <row r="29">
      <c r="A29" s="4" t="inlineStr">
        <is>
          <t>Common stock; $0.0001 par value; 100,000 shares authorized at March 31, 2023 and December 31, 2022; 43,465 and 43,299 shares issued and outstanding at March 31, 2023 and December 31, 2022, respectively</t>
        </is>
      </c>
      <c r="B29" s="5" t="n">
        <v>4</v>
      </c>
      <c r="C29" s="5" t="n">
        <v>4</v>
      </c>
    </row>
    <row r="30">
      <c r="A30" s="4" t="inlineStr">
        <is>
          <t>Additional paid-in capital</t>
        </is>
      </c>
      <c r="B30" s="5" t="n">
        <v>984986</v>
      </c>
      <c r="C30" s="5" t="n">
        <v>973145</v>
      </c>
    </row>
    <row r="31">
      <c r="A31" s="4" t="inlineStr">
        <is>
          <t>Accumulated other comprehensive loss</t>
        </is>
      </c>
      <c r="B31" s="5" t="n">
        <v>-11622</v>
      </c>
      <c r="C31" s="5" t="n">
        <v>-15401</v>
      </c>
    </row>
    <row r="32">
      <c r="A32" s="4" t="inlineStr">
        <is>
          <t>Accumulated deficit</t>
        </is>
      </c>
      <c r="B32" s="5" t="n">
        <v>-508229</v>
      </c>
      <c r="C32" s="5" t="n">
        <v>-441553</v>
      </c>
    </row>
    <row r="33">
      <c r="A33" s="4" t="inlineStr">
        <is>
          <t>Total stockholders’ equity</t>
        </is>
      </c>
      <c r="B33" s="5" t="n">
        <v>465139</v>
      </c>
      <c r="C33" s="5" t="n">
        <v>516195</v>
      </c>
    </row>
    <row r="34">
      <c r="A34" s="4" t="inlineStr">
        <is>
          <t>Total liabilities and stockholders’ equity</t>
        </is>
      </c>
      <c r="B34" s="6" t="n">
        <v>747830</v>
      </c>
      <c r="C34" s="6" t="n">
        <v>833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are unaudited and have been prepared in conformity with accounting principles generally accepted in the United States of America (GAAP). The interim unaudited consolidated financial statements have been prepared on the same basis as the annual audited consolidated financial statements as of and for the year ended December 31, 2022 included in the Company’s Annual Report on Form 10-K for the year ended December 31, 2022, which was filed with the SEC on February 28, 2023.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are normal and recurring in nature, necessary for fair financial statement presentation.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22, and the notes thereto, which are included in the Company’s Annual Report on Form 10-K for the year ended December 31, 2022. The accompanying consolidated financial statements include the accounts of the Company and its wholly owned subsidiaries. All intercompany balances and transactions have been eliminated in consolidation. </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liabilities, revenues and expenses and related disclosure of contingent assets and liabilities for the periods presented. Management bases its estimates on historical experience and various other factors that it believes are reasonable under the circumstances, the results of which form the basis for making judgments about the carrying value of assets and liabilities, and other reported amounts, that are not readily apparent from other sources. Actual results may differ materially from these estimates. Significant estimates are used in the following areas, among others: license and royalty revenue, the allowance for credit losses, accrued research and development expenses and other accrued liabilities, stock-based compensation expense, interest expense under the liability related to the sale of future royalties, income taxes and the fair value of financial instruments.</t>
        </is>
      </c>
    </row>
    <row r="6">
      <c r="A6" s="4" t="inlineStr">
        <is>
          <t>Reclassifications</t>
        </is>
      </c>
      <c r="B6" s="4" t="inlineStr">
        <is>
          <t>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t>
        </is>
      </c>
    </row>
    <row r="7">
      <c r="A7" s="4" t="inlineStr">
        <is>
          <t>Restricted Cash</t>
        </is>
      </c>
      <c r="B7" s="4" t="inlineStr">
        <is>
          <t xml:space="preserve">Restricted Cash Restricted cash includes money market mutual funds and other deposits used to collateralize irrevocable letters of credit required under the Company’s lease agreements and certain other agreements with third parties. The following table provides a reconciliation of cash and cash equivalents and restricted cash as reported on the consolidated balance sheets to the total of these amounts as reported at the end of the period in the consolidated statements of cash flows (in thousands):
As of March 31,
2023 2022
Cash and cash equivalents $ 70,091 $ 191,873
Restricted cash 2,030 2,030
Total cash and cash equivalents and restricted cash $ 72,121 $ 193,903 </t>
        </is>
      </c>
    </row>
    <row r="8">
      <c r="A8" s="4" t="inlineStr">
        <is>
          <t>Accounts Receivable</t>
        </is>
      </c>
      <c r="B8" s="4" t="inlineStr">
        <is>
          <t>Accounts Receivable Accounts receivable primarily consist of consideration due to the Company resulting from its license agreements with customers. Accounts receivable include amounts invoiced to licensees as well as rights to consideration which have not yet been invoiced, including unbilled royalties,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which are not expected to be received by the Company within 12 months from the reporting date are stated net of a discount to present value and recorded as non-current assets on the consolidated balance sheets. The present value discount is recognized as a reduction of revenue in the period in which the accounts receivable are initially recorded and is accreted as interest income from licensing over the term of the receivables.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Please refer to Note 8 for further information regarding the allowance for credit losses related to accounts receivable.</t>
        </is>
      </c>
    </row>
    <row r="9">
      <c r="A9" s="4" t="inlineStr">
        <is>
          <t>Fair Value of Financial Instruments</t>
        </is>
      </c>
      <c r="B9" s="4" t="inlineStr">
        <is>
          <t>Fair Value of Financial Instruments The Company is required to disclose information on all assets and liabilities reported at fair value that enables an assessment of the inputs used in determining the reported fair values. Accounting Standards Codification (ASC) 820, Fair Value Measurements and Disclosures ,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t>
        </is>
      </c>
    </row>
    <row r="10">
      <c r="A10" s="4" t="inlineStr">
        <is>
          <t>Net Loss Per Share</t>
        </is>
      </c>
      <c r="B10" s="4" t="inlineStr">
        <is>
          <t>Net Loss Per Share Basic net loss per share is calculated by dividing net loss applicable to common stockholders by the weighted-average common shares outstanding during the period, without consideration for common stock equivalents. Diluted net loss per share is calculated by adjusting the weighted-average common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loss per share until the contingency has been fully met. For purposes of the diluted net loss per share calculation, common stock equivalents are excluded from the calculation of diluted net loss per share if their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Reconciliation of Cash and Cash Equivalents and Restricted Cash</t>
        </is>
      </c>
      <c r="B4" s="4" t="inlineStr">
        <is>
          <t xml:space="preserve">The following table provides a reconciliation of cash and cash equivalents and restricted cash as reported on the consolidated balance sheets to the total of these amounts as reported at the end of the period in the consolidated statements of cash flows (in thousands):
As of March 31,
2023 2022
Cash and cash equivalents $ 70,091 $ 191,873
Restricted cash 2,030 2,030
Total cash and cash equivalents and restricted cash $ 72,121 $ 193,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Company Marketable Securities</t>
        </is>
      </c>
      <c r="B4" s="4" t="inlineStr">
        <is>
          <t xml:space="preserve">The following tables present a summary of the Company’s marketable securities, which consist solely of available-for-sale debt securities (in thousands):
Amortized Cost Unrealized Unrealized Fair Value
March 31, 2023
U.S. government and agency securities $ 101,176 $ — $ ( 2,567 ) $ 98,609
Certificates of deposit 7,554 — ( 221 ) 7,333
Corporate bonds 305,468 5 ( 7,980 ) 297,493
$ 414,198 $ 5 $ ( 10,768 ) $ 403,435
Amortized Cost Unrealized Unrealized Fair Value
December 31, 2022
U.S. government and agency securities $ 134,485 $ — $ ( 3,492 ) $ 130,993
Certificates of deposit 7,555 1 ( 248 ) 7,308
Corporate bonds 340,752 — ( 10,803 ) 329,949
$ 482,792 $ 1 $ ( 14,543 ) $ 468,250 </t>
        </is>
      </c>
    </row>
    <row r="5">
      <c r="A5" s="4" t="inlineStr">
        <is>
          <t>Summary of unrealized loss on available-for-sale securities, net, presented in the consolidated statements of operations and comprehensive loss</t>
        </is>
      </c>
      <c r="B5" s="4" t="inlineStr">
        <is>
          <t>Unrealized gain (loss) on available-for-sale securities, net, as presented in the consolidated statements of operations and comprehensive loss consisted of the following (in thousands):
Three Months Ended March 31,
2023 2022
Unrealized gain (loss) before reclassifications $ 3,779 $ ( 9,381 )
Realized losses (gains) reclassified to investment income — —
Income tax expense — —
Unrealized gain (loss) on available-for-sale securities, net $ 3,779 $ ( 9,381 )</t>
        </is>
      </c>
    </row>
    <row r="6">
      <c r="A6" s="4" t="inlineStr">
        <is>
          <t>Summary of Fair Values and Unrealized Losses of Marketable Securities Held by the Company in an Unrealized Loss Position for Less Than 12 months and 12 Months or Greater</t>
        </is>
      </c>
      <c r="B6" s="4" t="inlineStr">
        <is>
          <t>The following tables present the fair values and unrealized losses of available-for-sale debt securities held by the Company in an unrealized loss position for less than 12 months and 12 months or greater (in thousands):
Less than 12 Months 12 Months or Greater Total
Fair Value Unrealized Fair Value Unrealized Fair Value Unrealized
March 31, 2023
U.S. government and agency securities $ 33,920 $ ( 386 ) $ 64,689 $ ( 2,181 ) $ 98,609 $ ( 2,567 )
Certificates of deposit 3,379 ( 51 ) 3,484 ( 170 ) 6,863 ( 221 )
Corporate bonds 8,082 ( 168 ) 288,197 ( 7,812 ) 296,279 ( 7,980 )
$ 45,381 $ ( 605 ) $ 356,370 $ ( 10,163 ) $ 401,751 $ ( 10,768 )
Less than 12 Months 12 Months or Greater Total
Fair Value Unrealized Fair Value Unrealized Fair Value Unrealized
December 31, 2022
U.S. government and agency securities $ 91,498 $ ( 2,014 ) $ 38,495 $ ( 1,478 ) $ 129,993 $ ( 3,492 )
Certificates of deposit 4,484 ( 144 ) 2,087 ( 104 ) 6,571 ( 248 )
Corporate bonds 106,707 ( 3,866 ) 223,242 ( 6,937 ) 329,949 ( 10,803 )
$ 202,689 $ ( 6,024 ) $ 263,824 $ ( 8,519 ) $ 466,513 $ ( 14,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Cash Equivalents and Marketable Securities</t>
        </is>
      </c>
      <c r="B4" s="4" t="inlineStr">
        <is>
          <t xml:space="preserve">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March 31, 2023
Cash equivalents:
Money market mutual funds $ — $ 35,777 $ — $ 35,777
Total cash equivalents — 35,777 — 35,777
Marketable securities:
U.S. government and agency securities — 98,609 — 98,609
Certificates of deposit — 7,333 — 7,333
Corporate bonds — 297,493 — 297,493
Total marketable securities — 403,435 — 403,435
Total cash equivalents and marketable securities $ — $ 439,212 $ — $ 439,212
Quoted Significant
prices other Significant
in active observable unobservable
markets inputs inputs
(Level 1) (Level 2) (Level 3) Total
December 31, 2022
Cash equivalents:
Money market mutual funds $ — $ 58,611 $ — $ 58,611
Corporate bonds — 993 — 993
Total cash equivalents — 59,604 — 59,604
Marketable securities:
U.S. government and agency securities — 130,993 — 130,993
Certificates of deposit — 7,308 — 7,308
Corporate bonds — 329,949 — 329,949
Total marketable securities — 468,250 — 468,250
Total cash equivalents and marketable securities $ — $ 527,854 $ — $ 527,8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in thousands):
March 31, 2023 December 31, 2022
Laboratory and manufacturing equipment $ 73,456 $ 71,801
Computer equipment and software 5,645 4,910
Furniture and fixtures 6,968 6,965
Leasehold improvements 101,071 99,397
Total property and equipment 187,140 183,073
Accumulated depreciation and amortization ( 45,567 ) ( 41,388 )
Property and equipment, net $ 141,573 $ 141,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y Related to Sale of Future Royalties (Tables)</t>
        </is>
      </c>
      <c r="B1" s="2" t="inlineStr">
        <is>
          <t>3 Months Ended</t>
        </is>
      </c>
    </row>
    <row r="2">
      <c r="B2" s="2" t="inlineStr">
        <is>
          <t>Mar. 31, 2023</t>
        </is>
      </c>
    </row>
    <row r="3">
      <c r="A3" s="3" t="inlineStr">
        <is>
          <t>Liability Related To Sale Of Future Royalties [Abstract]</t>
        </is>
      </c>
      <c r="B3" s="4" t="inlineStr">
        <is>
          <t xml:space="preserve"> </t>
        </is>
      </c>
    </row>
    <row r="4">
      <c r="A4" s="4" t="inlineStr">
        <is>
          <t>Schedule of Changes in Liability Related to Sale of Future Royalties</t>
        </is>
      </c>
      <c r="B4" s="4" t="inlineStr">
        <is>
          <t xml:space="preserve">The following table presents the changes in the liability related to the sale of future royalties under the Royalty Purchase Agreement with HCR (in thousands):
Liability Related to
Sale of Future Royalties
Balance at December 31, 2022 $ 137,606
Zolgensma royalties paid to HCR ( 13,001 )
Interest expense recognized 2,505
Balance at March 31, 2023 127,110
Current portion of liability related to sale of future royalties ( 49,728 )
Non-current portion of liability related to sale of future royalties $ 77,3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3 Months Ended</t>
        </is>
      </c>
    </row>
    <row r="2">
      <c r="B2" s="2" t="inlineStr">
        <is>
          <t>Mar. 31, 2023</t>
        </is>
      </c>
    </row>
    <row r="3">
      <c r="A3" s="4" t="inlineStr">
        <is>
          <t>Schedule Of License and Royalty Revenue</t>
        </is>
      </c>
      <c r="B3" s="4" t="inlineStr">
        <is>
          <t xml:space="preserve">License and royalty revenue consisted of the following (in thousands):
Three Months Ended March 31,
2023 2022
Zolgensma royalties $ 16,125 $ 21,539
Other license and royalty revenue 3,013 679
Total license and royalty revenue $ 19,138 $ 22,218 </t>
        </is>
      </c>
    </row>
    <row r="4">
      <c r="A4" s="4" t="inlineStr">
        <is>
          <t>Summary of Changes in Balances of Receivables, Contract Assets and Deferred Revenue</t>
        </is>
      </c>
      <c r="B4" s="4" t="inlineStr">
        <is>
          <t xml:space="preserve">The following table presents the balances of the Company’s net accounts receivable, contract assets and deferred revenue, as well as other information regarding revenue recognized during the periods presented (in thousands):
Three Months Ended March 31,
2023 2022
Accounts receivable, net, current and non-current:
Beginning of period $ 29,586 $ 34,701
End of period $ 20,161 $ 29,106
Contract assets:
Beginning of period $ — $ 1,074
End of period $ 2,000 $ 1,126
Deferred revenue, current and non-current:
Beginning of period $ 1,829 $ 3,333
End of period $ 1,311 $ 3,333
Revenue recognized during the period from:
Amounts included in deferred revenue at beginning of period $ 930 $ —
Performance obligations satisfied in previous periods $ 18,132 $ 21,541 </t>
        </is>
      </c>
    </row>
    <row r="5">
      <c r="A5" s="4" t="inlineStr">
        <is>
          <t>Summary of Accounts Receivables, net</t>
        </is>
      </c>
      <c r="B5" s="4" t="inlineStr">
        <is>
          <t xml:space="preserve">Accounts receivable, net consisted of the following (in thousands):
March 31, 2023 December 31, 2022
Current accounts receivable:
Billed to customers $ 250 $ 280
Unbilled Zolgensma royalties 17,809 27,027
Other unbilled 802 775
Allowance for credit losses — —
Current accounts receivable, net 18,861 28,082
Non-current accounts receivable:
Due from Abeona, net of present value discount 4,256 4,152
Other unbilled 1,300 1,504
Allowance for credit losses ( 4,256 ) ( 4,152 )
Non-current accounts receivable, net 1,300 1,504
Total accounts receivable, net $ 20,161 $ 29,586 </t>
        </is>
      </c>
    </row>
    <row r="6">
      <c r="A6" s="4" t="inlineStr">
        <is>
          <t>Summary of Changes in Allowance For Credit Losses</t>
        </is>
      </c>
      <c r="B6" s="4" t="inlineStr">
        <is>
          <t xml:space="preserve">The following table presents the changes in the allowance for credit losses related to accounts receivable and contract assets for the three months ended March 31, 2023 (in thousands):
Allowance for Credit Losses
Accounts Receivable Contract Assets
Balance at December 31, 2022 $ 4,152 $ —
Changes in present value discount of receivables 104 —
Balance at March 31, 2023 $ 4,256 $ — </t>
        </is>
      </c>
    </row>
    <row r="7">
      <c r="A7" s="4" t="inlineStr">
        <is>
          <t>Schedule of AbbVie Collaboration Agreement</t>
        </is>
      </c>
      <c r="B7" s="4" t="inlineStr">
        <is>
          <t>The Company recognized the following amounts under the AbbVie Collaboration Agreement (in thousands):
Three Months Ended March 31,
2023 2022
Net cost reimbursement to (from) AbbVie included in:
Research and development expense $ ( 18,474 ) $ ( 2,882 )
General and administrative expense 142 ( 92 )
Total net cost reimbursement to (from) AbbVie $ ( 18,332 ) $ ( 2,974 )</t>
        </is>
      </c>
    </row>
    <row r="8">
      <c r="A8" s="4" t="inlineStr">
        <is>
          <t>Novartis Gene Therapies [Member]</t>
        </is>
      </c>
      <c r="B8" s="4" t="inlineStr">
        <is>
          <t xml:space="preserve"> </t>
        </is>
      </c>
    </row>
    <row r="9">
      <c r="A9" s="4" t="inlineStr">
        <is>
          <t>Schedule Of License and Royalty Revenue</t>
        </is>
      </c>
      <c r="B9" s="4" t="inlineStr">
        <is>
          <t xml:space="preserve">The Company recognized the following amounts under the Novartis License (in thousands):
Three Months Ended March 31,
2023 2022
Zolgensma royalties $ 16,125 $ 21,539
Total license and royalty revenue $ 16,125 $ 21,539
Interest income from licensing $ 8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3</t>
        </is>
      </c>
    </row>
    <row r="3">
      <c r="A3" s="4" t="inlineStr">
        <is>
          <t>Stock-Based Compensation Expense by Award Type</t>
        </is>
      </c>
      <c r="B3" s="4" t="inlineStr">
        <is>
          <t xml:space="preserve">The Company’s stock-based compensation expense by award type was as follows (in thousands):
Three Months Ended March 31,
2023 2022
Stock options $ 8,177 $ 9,267
Restricted stock units 2,781 1,254
Employee stock purchase plan 248 279
$ 11,206 $ 10,800 </t>
        </is>
      </c>
    </row>
    <row r="4">
      <c r="A4" s="4" t="inlineStr">
        <is>
          <t>Stock-Based Compensation Expense</t>
        </is>
      </c>
      <c r="B4" s="4" t="inlineStr">
        <is>
          <t xml:space="preserve">The Company recorded aggregate stock-based compensation expense in the consolidated statements of operations and comprehensive loss as follows (in thousands):
Three Months Ended March 31,
2023 2022
Research and development $ 6,070 $ 5,670
General and administrative 5,136 5,130
$ 11,206 $ 10,800 </t>
        </is>
      </c>
    </row>
    <row r="5">
      <c r="A5" s="4" t="inlineStr">
        <is>
          <t>Summary of Unvested RSUs Activity Under 2015 Plan</t>
        </is>
      </c>
      <c r="B5" s="4" t="inlineStr">
        <is>
          <t xml:space="preserve">The following table summarizes restricted stock unit activity under the 2015 Plan (in thousands, except per share data):
Weighted-average
Grant Date
Shares Fair Value
Unvested balance at December 31, 2022 613 $ 35.41
Granted 957 $ 22.27
Vested ( 118 ) $ 39.19
Forfeited ( 37 ) $ 27.62
Unvested balance at March 31, 2023 1,415 $ 26.41 </t>
        </is>
      </c>
    </row>
    <row r="6">
      <c r="A6" s="4" t="inlineStr">
        <is>
          <t>2014 and 2015 Equity Incentive Plan [Member]</t>
        </is>
      </c>
      <c r="B6" s="4" t="inlineStr">
        <is>
          <t xml:space="preserve"> </t>
        </is>
      </c>
    </row>
    <row r="7">
      <c r="A7" s="4" t="inlineStr">
        <is>
          <t>Summary of Stock Option Activity</t>
        </is>
      </c>
      <c r="B7" s="4" t="inlineStr">
        <is>
          <t>The following table summarizes stock option activity under the 2014 Plan and 2015 Plan (in thousands, except per share data):
Weighted-
average
Weighted- Remaining
average Contractual Aggregate
Exercise Life Intrinsic
Shares Price (Years) Value (a)
Outstanding at December 31, 2022 7,668 $ 34.43 6.5 $ 15,783
Granted 1,485 $ 22.27
Exercised ( 37 ) $ 12.68
Cancelled or forfeited ( 120 ) $ 33.47
Outstanding at March 31, 2023 8,996 $ 32.52 6.8 $ 10,274
Exercisable at March 31, 2023 5,739 $ 33.83 5.6 $ 10,274
Vested and expected to vest at March 31, 2023 8,996 $ 32.52 6.8 $ 10,274 (a) The aggregate intrinsic value is calculated as the difference between the exercise price of the underlying options and the fair value of the common stock for the options that were in the money at the dates repor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s for Computation of Diluted Weighted-Average Shares Outstanding</t>
        </is>
      </c>
      <c r="B4" s="4" t="inlineStr">
        <is>
          <t xml:space="preserve">The following potentially dilutive common stock equivalents outstanding at the end of the period were excluded from the computations of weighted-average diluted common shares for the periods indicated as their effects would be anti-dilutive (in thousands):
Three Months Ended March 31,
2023 2022
Stock options issued and outstanding 8,996 8,172
Unvested restricted stock units outstanding 1,415 471
Employee stock purchase plan 58 37
10,469 8,6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Other Current Assets</t>
        </is>
      </c>
      <c r="B4" s="4" t="inlineStr">
        <is>
          <t xml:space="preserve">Other Current Assets Other current assets consisted of the following (in thousands):
March 31, 2023 December 31, 2022
Net cost reimbursement due from collaborators $ 18,362 $ 6,294
Accrued interest on investments 2,004 2,210
License revenue contract assets 2,000 —
Other 637 848
$ 23,003 $ 9,352 </t>
        </is>
      </c>
    </row>
    <row r="5">
      <c r="A5" s="4" t="inlineStr">
        <is>
          <t>Schedules of Accrued Expenses and Other Current Liabilities</t>
        </is>
      </c>
      <c r="B5" s="4" t="inlineStr">
        <is>
          <t xml:space="preserve">Accrued Expenses and Other Current Liabilities Accrued expenses and other current liabilities consisted of the following (in thousands):
March 31, 2023 December 31, 2022
Accrued external research and development expenses $ 11,261 $ 9,216
Accrued personnel costs 8,678 18,071
Accrued sublicense fees and royalties 7,281 15,768
Accrued external general and administrative expenses 2,577 2,187
Accrued purchases of property and equipment 913 806
Other accrued expenses and current liabilities 999 746
$ 31,709 $ 46,7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43465000</v>
      </c>
      <c r="C9" s="5" t="n">
        <v>43299000</v>
      </c>
    </row>
    <row r="10">
      <c r="A10" s="4" t="inlineStr">
        <is>
          <t>Common stock, shares outstanding</t>
        </is>
      </c>
      <c r="B10" s="5" t="n">
        <v>43465000</v>
      </c>
      <c r="C10" s="5" t="n">
        <v>432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ature of Business - Additional Information (Detail)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508229</v>
      </c>
      <c r="C3" s="6" t="n">
        <v>-441553</v>
      </c>
    </row>
    <row r="4">
      <c r="A4" s="4" t="inlineStr">
        <is>
          <t>Cash, cash equivalents and marketable securities</t>
        </is>
      </c>
      <c r="B4" s="6" t="n">
        <v>473500</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and Cash Equivalents and Restricted Cash (Detail) - USD ($) $ in Thousands</t>
        </is>
      </c>
      <c r="B1" s="2" t="inlineStr">
        <is>
          <t>Mar. 31, 2023</t>
        </is>
      </c>
      <c r="C1" s="2" t="inlineStr">
        <is>
          <t>Dec. 31, 2022</t>
        </is>
      </c>
      <c r="D1" s="2" t="inlineStr">
        <is>
          <t>Mar.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70091</v>
      </c>
      <c r="C3" s="6" t="n">
        <v>96952</v>
      </c>
      <c r="D3" s="6" t="n">
        <v>191873</v>
      </c>
    </row>
    <row r="4">
      <c r="A4" s="4" t="inlineStr">
        <is>
          <t>Restricted cash</t>
        </is>
      </c>
      <c r="B4" s="5" t="n">
        <v>2030</v>
      </c>
      <c r="C4" s="6" t="n">
        <v>2030</v>
      </c>
      <c r="D4" s="5" t="n">
        <v>2030</v>
      </c>
    </row>
    <row r="5">
      <c r="A5" s="4" t="inlineStr">
        <is>
          <t>Total cash and cash equivalents and restricted cash</t>
        </is>
      </c>
      <c r="B5" s="6" t="n">
        <v>72121</v>
      </c>
      <c r="C5" s="4" t="inlineStr">
        <is>
          <t xml:space="preserve"> </t>
        </is>
      </c>
      <c r="D5" s="6" t="n">
        <v>1939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mpany Marketable Securities (Detail)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 / Cost</t>
        </is>
      </c>
      <c r="B3" s="6" t="n">
        <v>414198</v>
      </c>
      <c r="C3" s="6" t="n">
        <v>482792</v>
      </c>
    </row>
    <row r="4">
      <c r="A4" s="4" t="inlineStr">
        <is>
          <t>Unrealized Gains</t>
        </is>
      </c>
      <c r="B4" s="5" t="n">
        <v>5</v>
      </c>
      <c r="C4" s="5" t="n">
        <v>1</v>
      </c>
    </row>
    <row r="5">
      <c r="A5" s="4" t="inlineStr">
        <is>
          <t>Unrealized Losses</t>
        </is>
      </c>
      <c r="B5" s="5" t="n">
        <v>-10768</v>
      </c>
      <c r="C5" s="5" t="n">
        <v>-14543</v>
      </c>
    </row>
    <row r="6">
      <c r="A6" s="4" t="inlineStr">
        <is>
          <t>Fair Value</t>
        </is>
      </c>
      <c r="B6" s="5" t="n">
        <v>403435</v>
      </c>
      <c r="C6" s="5" t="n">
        <v>468250</v>
      </c>
    </row>
    <row r="7">
      <c r="A7" s="4" t="inlineStr">
        <is>
          <t>U.S. Government and Agency Securit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 Cost</t>
        </is>
      </c>
      <c r="B9" s="5" t="n">
        <v>101176</v>
      </c>
      <c r="C9" s="5" t="n">
        <v>134485</v>
      </c>
    </row>
    <row r="10">
      <c r="A10" s="4" t="inlineStr">
        <is>
          <t>Unrealized Losses</t>
        </is>
      </c>
      <c r="B10" s="5" t="n">
        <v>-2567</v>
      </c>
      <c r="C10" s="5" t="n">
        <v>-3492</v>
      </c>
    </row>
    <row r="11">
      <c r="A11" s="4" t="inlineStr">
        <is>
          <t>Fair Value</t>
        </is>
      </c>
      <c r="B11" s="5" t="n">
        <v>98609</v>
      </c>
      <c r="C11" s="5" t="n">
        <v>130993</v>
      </c>
    </row>
    <row r="12">
      <c r="A12" s="4" t="inlineStr">
        <is>
          <t>Certificates of Deposit [Member]</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 / Cost</t>
        </is>
      </c>
      <c r="B14" s="5" t="n">
        <v>7554</v>
      </c>
      <c r="C14" s="5" t="n">
        <v>7555</v>
      </c>
    </row>
    <row r="15">
      <c r="A15" s="4" t="inlineStr">
        <is>
          <t>Unrealized Gains</t>
        </is>
      </c>
      <c r="B15" s="4" t="inlineStr">
        <is>
          <t xml:space="preserve"> </t>
        </is>
      </c>
      <c r="C15" s="5" t="n">
        <v>1</v>
      </c>
    </row>
    <row r="16">
      <c r="A16" s="4" t="inlineStr">
        <is>
          <t>Unrealized Losses</t>
        </is>
      </c>
      <c r="B16" s="5" t="n">
        <v>-221</v>
      </c>
      <c r="C16" s="5" t="n">
        <v>-248</v>
      </c>
    </row>
    <row r="17">
      <c r="A17" s="4" t="inlineStr">
        <is>
          <t>Fair Value</t>
        </is>
      </c>
      <c r="B17" s="5" t="n">
        <v>7333</v>
      </c>
      <c r="C17" s="5" t="n">
        <v>7308</v>
      </c>
    </row>
    <row r="18">
      <c r="A18" s="4" t="inlineStr">
        <is>
          <t>Corporate Bonds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 / Cost</t>
        </is>
      </c>
      <c r="B20" s="5" t="n">
        <v>305468</v>
      </c>
      <c r="C20" s="5" t="n">
        <v>340752</v>
      </c>
    </row>
    <row r="21">
      <c r="A21" s="4" t="inlineStr">
        <is>
          <t>Unrealized Gains</t>
        </is>
      </c>
      <c r="B21" s="5" t="n">
        <v>5</v>
      </c>
      <c r="C21" s="4" t="inlineStr">
        <is>
          <t xml:space="preserve"> </t>
        </is>
      </c>
    </row>
    <row r="22">
      <c r="A22" s="4" t="inlineStr">
        <is>
          <t>Unrealized Losses</t>
        </is>
      </c>
      <c r="B22" s="5" t="n">
        <v>-7980</v>
      </c>
      <c r="C22" s="5" t="n">
        <v>-10803</v>
      </c>
    </row>
    <row r="23">
      <c r="A23" s="4" t="inlineStr">
        <is>
          <t>Fair Value</t>
        </is>
      </c>
      <c r="B23" s="6" t="n">
        <v>297493</v>
      </c>
      <c r="C23" s="6" t="n">
        <v>3299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arketable Securities - Additional Information (Detail)</t>
        </is>
      </c>
      <c r="B1" s="2" t="inlineStr">
        <is>
          <t>3 Months Ended</t>
        </is>
      </c>
    </row>
    <row r="2">
      <c r="B2" s="2" t="inlineStr">
        <is>
          <t>Mar. 31, 2023 USD ($) Security</t>
        </is>
      </c>
      <c r="C2" s="2" t="inlineStr">
        <is>
          <t>Mar. 31, 2022 USD ($)</t>
        </is>
      </c>
      <c r="D2" s="2" t="inlineStr">
        <is>
          <t>Dec. 31, 2022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 for sale debt securities remaining maturities greater than three years</t>
        </is>
      </c>
      <c r="B4" s="6" t="n">
        <v>0</v>
      </c>
      <c r="C4" s="4" t="inlineStr">
        <is>
          <t xml:space="preserve"> </t>
        </is>
      </c>
      <c r="D4" s="6" t="n">
        <v>0</v>
      </c>
    </row>
    <row r="5">
      <c r="A5" s="4" t="inlineStr">
        <is>
          <t>Number of investment grade fixed income debt security | Security</t>
        </is>
      </c>
      <c r="B5" s="5" t="n">
        <v>122</v>
      </c>
      <c r="C5" s="4" t="inlineStr">
        <is>
          <t xml:space="preserve"> </t>
        </is>
      </c>
      <c r="D5" s="4" t="inlineStr">
        <is>
          <t xml:space="preserve"> </t>
        </is>
      </c>
    </row>
    <row r="6">
      <c r="A6" s="4" t="inlineStr">
        <is>
          <t>Allowance for credit loss</t>
        </is>
      </c>
      <c r="B6" s="6" t="n">
        <v>0</v>
      </c>
      <c r="C6" s="4" t="inlineStr">
        <is>
          <t xml:space="preserve"> </t>
        </is>
      </c>
      <c r="D6" s="6" t="n">
        <v>0</v>
      </c>
    </row>
    <row r="7">
      <c r="A7" s="4" t="inlineStr">
        <is>
          <t>Other-than-temporary impaired</t>
        </is>
      </c>
      <c r="B7" s="6" t="n">
        <v>0</v>
      </c>
      <c r="C7" s="6" t="n">
        <v>0</v>
      </c>
      <c r="D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Summary of unrealized loss on available-for-sale securities, net, presented in the consolidated statements of operations and comprehensive loss (Detail)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Unrealized gain (loss) before reclassifications</t>
        </is>
      </c>
      <c r="B4" s="6" t="n">
        <v>3779</v>
      </c>
      <c r="C4" s="6" t="n">
        <v>-9381</v>
      </c>
    </row>
    <row r="5">
      <c r="A5" s="4" t="inlineStr">
        <is>
          <t>Unrealized gain (loss) on available-for-sale securities, net</t>
        </is>
      </c>
      <c r="B5" s="6" t="n">
        <v>3779</v>
      </c>
      <c r="C5" s="6" t="n">
        <v>-93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s and Unrealized Losses of Marketable Securities Held by the Company in an Unrealized Loss Position for Less Than 12 months and 12 Months or Greater (Detail)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Less than 12 Months, Fair Value</t>
        </is>
      </c>
      <c r="B3" s="6" t="n">
        <v>45381</v>
      </c>
      <c r="C3" s="6" t="n">
        <v>202689</v>
      </c>
    </row>
    <row r="4">
      <c r="A4" s="4" t="inlineStr">
        <is>
          <t>Less than 12 Months, Unrealized Losses</t>
        </is>
      </c>
      <c r="B4" s="5" t="n">
        <v>-605</v>
      </c>
      <c r="C4" s="5" t="n">
        <v>-6024</v>
      </c>
    </row>
    <row r="5">
      <c r="A5" s="4" t="inlineStr">
        <is>
          <t>12 Months or Greater, Fair Value</t>
        </is>
      </c>
      <c r="B5" s="5" t="n">
        <v>356370</v>
      </c>
      <c r="C5" s="5" t="n">
        <v>263824</v>
      </c>
    </row>
    <row r="6">
      <c r="A6" s="4" t="inlineStr">
        <is>
          <t>12 Months or Greater, Unrealized Losses</t>
        </is>
      </c>
      <c r="B6" s="5" t="n">
        <v>-10163</v>
      </c>
      <c r="C6" s="5" t="n">
        <v>-8519</v>
      </c>
    </row>
    <row r="7">
      <c r="A7" s="4" t="inlineStr">
        <is>
          <t>Total, Fair Value</t>
        </is>
      </c>
      <c r="B7" s="5" t="n">
        <v>401751</v>
      </c>
      <c r="C7" s="5" t="n">
        <v>466513</v>
      </c>
    </row>
    <row r="8">
      <c r="A8" s="4" t="inlineStr">
        <is>
          <t>Total, Unrealized Losses</t>
        </is>
      </c>
      <c r="B8" s="5" t="n">
        <v>-10768</v>
      </c>
      <c r="C8" s="5" t="n">
        <v>-14543</v>
      </c>
    </row>
    <row r="9">
      <c r="A9" s="4" t="inlineStr">
        <is>
          <t>U.S. Government and Agency Securit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Fair Value</t>
        </is>
      </c>
      <c r="B11" s="5" t="n">
        <v>33920</v>
      </c>
      <c r="C11" s="5" t="n">
        <v>91498</v>
      </c>
    </row>
    <row r="12">
      <c r="A12" s="4" t="inlineStr">
        <is>
          <t>Less than 12 Months, Unrealized Losses</t>
        </is>
      </c>
      <c r="B12" s="5" t="n">
        <v>-386</v>
      </c>
      <c r="C12" s="5" t="n">
        <v>-2014</v>
      </c>
    </row>
    <row r="13">
      <c r="A13" s="4" t="inlineStr">
        <is>
          <t>12 Months or Greater, Fair Value</t>
        </is>
      </c>
      <c r="B13" s="5" t="n">
        <v>64689</v>
      </c>
      <c r="C13" s="5" t="n">
        <v>38495</v>
      </c>
    </row>
    <row r="14">
      <c r="A14" s="4" t="inlineStr">
        <is>
          <t>12 Months or Greater, Unrealized Losses</t>
        </is>
      </c>
      <c r="B14" s="5" t="n">
        <v>-2181</v>
      </c>
      <c r="C14" s="5" t="n">
        <v>-1478</v>
      </c>
    </row>
    <row r="15">
      <c r="A15" s="4" t="inlineStr">
        <is>
          <t>Total, Fair Value</t>
        </is>
      </c>
      <c r="B15" s="5" t="n">
        <v>98609</v>
      </c>
      <c r="C15" s="5" t="n">
        <v>129993</v>
      </c>
    </row>
    <row r="16">
      <c r="A16" s="4" t="inlineStr">
        <is>
          <t>Total, Unrealized Losses</t>
        </is>
      </c>
      <c r="B16" s="5" t="n">
        <v>-2567</v>
      </c>
      <c r="C16" s="5" t="n">
        <v>-3492</v>
      </c>
    </row>
    <row r="17">
      <c r="A17" s="4" t="inlineStr">
        <is>
          <t>Certificates of Deposit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Less than 12 Months, Fair Value</t>
        </is>
      </c>
      <c r="B19" s="5" t="n">
        <v>3379</v>
      </c>
      <c r="C19" s="5" t="n">
        <v>4484</v>
      </c>
    </row>
    <row r="20">
      <c r="A20" s="4" t="inlineStr">
        <is>
          <t>Less than 12 Months, Unrealized Losses</t>
        </is>
      </c>
      <c r="B20" s="5" t="n">
        <v>-51</v>
      </c>
      <c r="C20" s="5" t="n">
        <v>-144</v>
      </c>
    </row>
    <row r="21">
      <c r="A21" s="4" t="inlineStr">
        <is>
          <t>12 Months or Greater, Fair Value</t>
        </is>
      </c>
      <c r="B21" s="5" t="n">
        <v>3484</v>
      </c>
      <c r="C21" s="5" t="n">
        <v>2087</v>
      </c>
    </row>
    <row r="22">
      <c r="A22" s="4" t="inlineStr">
        <is>
          <t>12 Months or Greater, Unrealized Losses</t>
        </is>
      </c>
      <c r="B22" s="5" t="n">
        <v>-170</v>
      </c>
      <c r="C22" s="5" t="n">
        <v>-104</v>
      </c>
    </row>
    <row r="23">
      <c r="A23" s="4" t="inlineStr">
        <is>
          <t>Total, Fair Value</t>
        </is>
      </c>
      <c r="B23" s="5" t="n">
        <v>6863</v>
      </c>
      <c r="C23" s="5" t="n">
        <v>6571</v>
      </c>
    </row>
    <row r="24">
      <c r="A24" s="4" t="inlineStr">
        <is>
          <t>Total, Unrealized Losses</t>
        </is>
      </c>
      <c r="B24" s="5" t="n">
        <v>-221</v>
      </c>
      <c r="C24" s="5" t="n">
        <v>-248</v>
      </c>
    </row>
    <row r="25">
      <c r="A25" s="4" t="inlineStr">
        <is>
          <t>Corporate Bond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Less than 12 Months, Fair Value</t>
        </is>
      </c>
      <c r="B27" s="5" t="n">
        <v>8082</v>
      </c>
      <c r="C27" s="5" t="n">
        <v>106707</v>
      </c>
    </row>
    <row r="28">
      <c r="A28" s="4" t="inlineStr">
        <is>
          <t>Less than 12 Months, Unrealized Losses</t>
        </is>
      </c>
      <c r="B28" s="5" t="n">
        <v>-168</v>
      </c>
      <c r="C28" s="5" t="n">
        <v>-3866</v>
      </c>
    </row>
    <row r="29">
      <c r="A29" s="4" t="inlineStr">
        <is>
          <t>12 Months or Greater, Fair Value</t>
        </is>
      </c>
      <c r="B29" s="5" t="n">
        <v>288197</v>
      </c>
      <c r="C29" s="5" t="n">
        <v>223242</v>
      </c>
    </row>
    <row r="30">
      <c r="A30" s="4" t="inlineStr">
        <is>
          <t>12 Months or Greater, Unrealized Losses</t>
        </is>
      </c>
      <c r="B30" s="5" t="n">
        <v>-7812</v>
      </c>
      <c r="C30" s="5" t="n">
        <v>-6937</v>
      </c>
    </row>
    <row r="31">
      <c r="A31" s="4" t="inlineStr">
        <is>
          <t>Total, Fair Value</t>
        </is>
      </c>
      <c r="B31" s="5" t="n">
        <v>296279</v>
      </c>
      <c r="C31" s="5" t="n">
        <v>329949</v>
      </c>
    </row>
    <row r="32">
      <c r="A32" s="4" t="inlineStr">
        <is>
          <t>Total, Unrealized Losses</t>
        </is>
      </c>
      <c r="B32" s="6" t="n">
        <v>-7980</v>
      </c>
      <c r="C32" s="6" t="n">
        <v>-108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Cash Equivalents and Marketable Securities (Detail) - USD ($) $ in Thousands</t>
        </is>
      </c>
      <c r="B1" s="2" t="inlineStr">
        <is>
          <t>Mar. 31, 2023</t>
        </is>
      </c>
      <c r="C1" s="2" t="inlineStr">
        <is>
          <t>Dec. 31, 2022</t>
        </is>
      </c>
    </row>
    <row r="2">
      <c r="A2" s="3" t="inlineStr">
        <is>
          <t>Marketable securities:</t>
        </is>
      </c>
      <c r="B2" s="4" t="inlineStr">
        <is>
          <t xml:space="preserve"> </t>
        </is>
      </c>
      <c r="C2" s="4" t="inlineStr">
        <is>
          <t xml:space="preserve"> </t>
        </is>
      </c>
    </row>
    <row r="3">
      <c r="A3" s="4" t="inlineStr">
        <is>
          <t>Fair Value</t>
        </is>
      </c>
      <c r="B3" s="6" t="n">
        <v>403435</v>
      </c>
      <c r="C3" s="6" t="n">
        <v>468250</v>
      </c>
    </row>
    <row r="4">
      <c r="A4" s="4" t="inlineStr">
        <is>
          <t>Cash Equivalents and Marketable Securities [Member]</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Total cash equivalents and marketable securities</t>
        </is>
      </c>
      <c r="B6" s="5" t="n">
        <v>439212</v>
      </c>
      <c r="C6" s="5" t="n">
        <v>527854</v>
      </c>
    </row>
    <row r="7">
      <c r="A7" s="4" t="inlineStr">
        <is>
          <t>Corporate Bonds [Member]</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4" t="inlineStr">
        <is>
          <t xml:space="preserve"> </t>
        </is>
      </c>
      <c r="C9" s="5" t="n">
        <v>993</v>
      </c>
    </row>
    <row r="10">
      <c r="A10" s="3" t="inlineStr">
        <is>
          <t>Marketable securities:</t>
        </is>
      </c>
      <c r="B10" s="4" t="inlineStr">
        <is>
          <t xml:space="preserve"> </t>
        </is>
      </c>
      <c r="C10" s="4" t="inlineStr">
        <is>
          <t xml:space="preserve"> </t>
        </is>
      </c>
    </row>
    <row r="11">
      <c r="A11" s="4" t="inlineStr">
        <is>
          <t>Fair Value</t>
        </is>
      </c>
      <c r="B11" s="5" t="n">
        <v>297493</v>
      </c>
      <c r="C11" s="5" t="n">
        <v>329949</v>
      </c>
    </row>
    <row r="12">
      <c r="A12" s="4" t="inlineStr">
        <is>
          <t>Cash Equivalents [Member]</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Total cash equivalents</t>
        </is>
      </c>
      <c r="B14" s="5" t="n">
        <v>35777</v>
      </c>
      <c r="C14" s="5" t="n">
        <v>59604</v>
      </c>
    </row>
    <row r="15">
      <c r="A15" s="4" t="inlineStr">
        <is>
          <t>US Government and Agency Securities [Member]</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Total cash equivalents</t>
        </is>
      </c>
      <c r="B17" s="5" t="n">
        <v>98609</v>
      </c>
      <c r="C17" s="4" t="inlineStr">
        <is>
          <t xml:space="preserve"> </t>
        </is>
      </c>
    </row>
    <row r="18">
      <c r="A18" s="3" t="inlineStr">
        <is>
          <t>Marketable securities:</t>
        </is>
      </c>
      <c r="B18" s="4" t="inlineStr">
        <is>
          <t xml:space="preserve"> </t>
        </is>
      </c>
      <c r="C18" s="4" t="inlineStr">
        <is>
          <t xml:space="preserve"> </t>
        </is>
      </c>
    </row>
    <row r="19">
      <c r="A19" s="4" t="inlineStr">
        <is>
          <t>Fair Value</t>
        </is>
      </c>
      <c r="B19" s="4" t="inlineStr">
        <is>
          <t xml:space="preserve"> </t>
        </is>
      </c>
      <c r="C19" s="5" t="n">
        <v>130993</v>
      </c>
    </row>
    <row r="20">
      <c r="A20" s="4" t="inlineStr">
        <is>
          <t>Certificates of Deposit [Member]</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Fair Value</t>
        </is>
      </c>
      <c r="B22" s="5" t="n">
        <v>7333</v>
      </c>
      <c r="C22" s="5" t="n">
        <v>7308</v>
      </c>
    </row>
    <row r="23">
      <c r="A23" s="4" t="inlineStr">
        <is>
          <t>Money Market Mutual Funds [Member] | Cash Equivalents [Member]</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Total cash equivalents</t>
        </is>
      </c>
      <c r="B25" s="5" t="n">
        <v>35777</v>
      </c>
      <c r="C25" s="5" t="n">
        <v>58611</v>
      </c>
    </row>
    <row r="26">
      <c r="A26" s="4" t="inlineStr">
        <is>
          <t>Significant Other Observable Inputs (Level 2) [Member]</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Fair Value</t>
        </is>
      </c>
      <c r="B28" s="5" t="n">
        <v>403435</v>
      </c>
      <c r="C28" s="5" t="n">
        <v>468250</v>
      </c>
    </row>
    <row r="29">
      <c r="A29" s="4" t="inlineStr">
        <is>
          <t>Significant Other Observable Inputs (Level 2) [Member] | Cash Equivalents and Marketable Securities [Member]</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Total cash equivalents and marketable securities</t>
        </is>
      </c>
      <c r="B31" s="5" t="n">
        <v>439212</v>
      </c>
      <c r="C31" s="5" t="n">
        <v>527854</v>
      </c>
    </row>
    <row r="32">
      <c r="A32" s="4" t="inlineStr">
        <is>
          <t>Significant Other Observable Inputs (Level 2) [Member] | Corporate Bonds [Member]</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Total cash equivalents</t>
        </is>
      </c>
      <c r="B34" s="4" t="inlineStr">
        <is>
          <t xml:space="preserve"> </t>
        </is>
      </c>
      <c r="C34" s="5" t="n">
        <v>993</v>
      </c>
    </row>
    <row r="35">
      <c r="A35" s="3" t="inlineStr">
        <is>
          <t>Marketable securities:</t>
        </is>
      </c>
      <c r="B35" s="4" t="inlineStr">
        <is>
          <t xml:space="preserve"> </t>
        </is>
      </c>
      <c r="C35" s="4" t="inlineStr">
        <is>
          <t xml:space="preserve"> </t>
        </is>
      </c>
    </row>
    <row r="36">
      <c r="A36" s="4" t="inlineStr">
        <is>
          <t>Fair Value</t>
        </is>
      </c>
      <c r="B36" s="5" t="n">
        <v>297493</v>
      </c>
      <c r="C36" s="5" t="n">
        <v>329949</v>
      </c>
    </row>
    <row r="37">
      <c r="A37" s="4" t="inlineStr">
        <is>
          <t>Significant Other Observable Inputs (Level 2) [Member] | Cash Equivalents [Member]</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Total cash equivalents</t>
        </is>
      </c>
      <c r="B39" s="5" t="n">
        <v>35777</v>
      </c>
      <c r="C39" s="5" t="n">
        <v>59604</v>
      </c>
    </row>
    <row r="40">
      <c r="A40" s="4" t="inlineStr">
        <is>
          <t>Significant Other Observable Inputs (Level 2) [Member] | US Government and Agency Securities [Member]</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Total cash equivalents</t>
        </is>
      </c>
      <c r="B42" s="5" t="n">
        <v>98609</v>
      </c>
      <c r="C42" s="4" t="inlineStr">
        <is>
          <t xml:space="preserve"> </t>
        </is>
      </c>
    </row>
    <row r="43">
      <c r="A43" s="3" t="inlineStr">
        <is>
          <t>Marketable securities:</t>
        </is>
      </c>
      <c r="B43" s="4" t="inlineStr">
        <is>
          <t xml:space="preserve"> </t>
        </is>
      </c>
      <c r="C43" s="4" t="inlineStr">
        <is>
          <t xml:space="preserve"> </t>
        </is>
      </c>
    </row>
    <row r="44">
      <c r="A44" s="4" t="inlineStr">
        <is>
          <t>Fair Value</t>
        </is>
      </c>
      <c r="B44" s="4" t="inlineStr">
        <is>
          <t xml:space="preserve"> </t>
        </is>
      </c>
      <c r="C44" s="5" t="n">
        <v>130993</v>
      </c>
    </row>
    <row r="45">
      <c r="A45" s="4" t="inlineStr">
        <is>
          <t>Significant Other Observable Inputs (Level 2) [Member] | Certificates of Deposit [Member]</t>
        </is>
      </c>
      <c r="B45" s="4" t="inlineStr">
        <is>
          <t xml:space="preserve"> </t>
        </is>
      </c>
      <c r="C45" s="4" t="inlineStr">
        <is>
          <t xml:space="preserve"> </t>
        </is>
      </c>
    </row>
    <row r="46">
      <c r="A46" s="3" t="inlineStr">
        <is>
          <t>Marketable securities:</t>
        </is>
      </c>
      <c r="B46" s="4" t="inlineStr">
        <is>
          <t xml:space="preserve"> </t>
        </is>
      </c>
      <c r="C46" s="4" t="inlineStr">
        <is>
          <t xml:space="preserve"> </t>
        </is>
      </c>
    </row>
    <row r="47">
      <c r="A47" s="4" t="inlineStr">
        <is>
          <t>Fair Value</t>
        </is>
      </c>
      <c r="B47" s="5" t="n">
        <v>7333</v>
      </c>
      <c r="C47" s="5" t="n">
        <v>7308</v>
      </c>
    </row>
    <row r="48">
      <c r="A48" s="4" t="inlineStr">
        <is>
          <t>Significant Other Observable Inputs (Level 2) [Member] | Money Market Mutual Funds [Member] | Cash Equivalents [Member]</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Total cash equivalents</t>
        </is>
      </c>
      <c r="B50" s="6" t="n">
        <v>35777</v>
      </c>
      <c r="C50" s="6" t="n">
        <v>586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87140</v>
      </c>
      <c r="C3" s="6" t="n">
        <v>183073</v>
      </c>
    </row>
    <row r="4">
      <c r="A4" s="4" t="inlineStr">
        <is>
          <t>Accumulated depreciation and amortization</t>
        </is>
      </c>
      <c r="B4" s="5" t="n">
        <v>-45567</v>
      </c>
      <c r="C4" s="5" t="n">
        <v>-41388</v>
      </c>
    </row>
    <row r="5">
      <c r="A5" s="4" t="inlineStr">
        <is>
          <t>Property and equipment, net</t>
        </is>
      </c>
      <c r="B5" s="5" t="n">
        <v>141573</v>
      </c>
      <c r="C5" s="5" t="n">
        <v>141685</v>
      </c>
    </row>
    <row r="6">
      <c r="A6" s="4" t="inlineStr">
        <is>
          <t>Laboratory and 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3456</v>
      </c>
      <c r="C8" s="5" t="n">
        <v>71801</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645</v>
      </c>
      <c r="C11" s="5" t="n">
        <v>491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968</v>
      </c>
      <c r="C14" s="5" t="n">
        <v>696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1071</v>
      </c>
      <c r="C17" s="6" t="n">
        <v>993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Sale of Future Royalties - Additional Information (Details) - USD ($) $ in Thousands</t>
        </is>
      </c>
      <c r="B1" s="2" t="inlineStr">
        <is>
          <t>3 Months Ended</t>
        </is>
      </c>
    </row>
    <row r="2">
      <c r="B2" s="2" t="inlineStr">
        <is>
          <t>Mar. 31, 2023</t>
        </is>
      </c>
      <c r="C2" s="2" t="inlineStr">
        <is>
          <t>Mar. 31, 2022</t>
        </is>
      </c>
    </row>
    <row r="3">
      <c r="A3" s="3" t="inlineStr">
        <is>
          <t>Liability Related To Sale Of Future Royalties [Line Items]</t>
        </is>
      </c>
      <c r="B3" s="4" t="inlineStr">
        <is>
          <t xml:space="preserve"> </t>
        </is>
      </c>
      <c r="C3" s="4" t="inlineStr">
        <is>
          <t xml:space="preserve"> </t>
        </is>
      </c>
    </row>
    <row r="4">
      <c r="A4" s="4" t="inlineStr">
        <is>
          <t>Repurchase of call option amount</t>
        </is>
      </c>
      <c r="B4" s="6" t="n">
        <v>300000</v>
      </c>
      <c r="C4" s="4" t="inlineStr">
        <is>
          <t xml:space="preserve"> </t>
        </is>
      </c>
    </row>
    <row r="5">
      <c r="A5" s="4" t="inlineStr">
        <is>
          <t>Interest expense</t>
        </is>
      </c>
      <c r="B5" s="5" t="n">
        <v>2755</v>
      </c>
      <c r="C5" s="6" t="n">
        <v>6130</v>
      </c>
    </row>
    <row r="6">
      <c r="A6" s="4" t="inlineStr">
        <is>
          <t>November 7, 2024</t>
        </is>
      </c>
      <c r="B6" s="4" t="inlineStr">
        <is>
          <t xml:space="preserve"> </t>
        </is>
      </c>
      <c r="C6" s="4" t="inlineStr">
        <is>
          <t xml:space="preserve"> </t>
        </is>
      </c>
    </row>
    <row r="7">
      <c r="A7" s="3" t="inlineStr">
        <is>
          <t>Liability Related To Sale Of Future Royalties [Line Items]</t>
        </is>
      </c>
      <c r="B7" s="4" t="inlineStr">
        <is>
          <t xml:space="preserve"> </t>
        </is>
      </c>
      <c r="C7" s="4" t="inlineStr">
        <is>
          <t xml:space="preserve"> </t>
        </is>
      </c>
    </row>
    <row r="8">
      <c r="A8" s="4" t="inlineStr">
        <is>
          <t>Repurchase of call option amount, before exercised</t>
        </is>
      </c>
      <c r="B8" s="5" t="n">
        <v>1000</v>
      </c>
      <c r="C8" s="4" t="inlineStr">
        <is>
          <t xml:space="preserve"> </t>
        </is>
      </c>
    </row>
    <row r="9">
      <c r="A9" s="4" t="inlineStr">
        <is>
          <t>HCR [Member]</t>
        </is>
      </c>
      <c r="B9" s="4" t="inlineStr">
        <is>
          <t xml:space="preserve"> </t>
        </is>
      </c>
      <c r="C9" s="4" t="inlineStr">
        <is>
          <t xml:space="preserve"> </t>
        </is>
      </c>
    </row>
    <row r="10">
      <c r="A10" s="3" t="inlineStr">
        <is>
          <t>Liability Related To Sale Of Future Royalties [Line Items]</t>
        </is>
      </c>
      <c r="B10" s="4" t="inlineStr">
        <is>
          <t xml:space="preserve"> </t>
        </is>
      </c>
      <c r="C10" s="4" t="inlineStr">
        <is>
          <t xml:space="preserve"> </t>
        </is>
      </c>
    </row>
    <row r="11">
      <c r="A11" s="4" t="inlineStr">
        <is>
          <t>Proceeds from Royalties Received</t>
        </is>
      </c>
      <c r="B11" s="5" t="n">
        <v>4000</v>
      </c>
      <c r="C11" s="4" t="inlineStr">
        <is>
          <t xml:space="preserve"> </t>
        </is>
      </c>
    </row>
    <row r="12">
      <c r="A12" s="4" t="inlineStr">
        <is>
          <t>Deferred Transaction Cost</t>
        </is>
      </c>
      <c r="B12" s="5" t="n">
        <v>3500</v>
      </c>
      <c r="C12" s="4" t="inlineStr">
        <is>
          <t xml:space="preserve"> </t>
        </is>
      </c>
    </row>
    <row r="13">
      <c r="A13" s="4" t="inlineStr">
        <is>
          <t>Interest expense</t>
        </is>
      </c>
      <c r="B13" s="6" t="n">
        <v>192500</v>
      </c>
      <c r="C13" s="4" t="inlineStr">
        <is>
          <t xml:space="preserve"> </t>
        </is>
      </c>
    </row>
    <row r="14">
      <c r="A14" s="4" t="inlineStr">
        <is>
          <t>Interest Rate, Effective Percentage</t>
        </is>
      </c>
      <c r="B14" s="9" t="n">
        <v>0.077</v>
      </c>
      <c r="C14" s="4" t="inlineStr">
        <is>
          <t xml:space="preserve"> </t>
        </is>
      </c>
    </row>
    <row r="15">
      <c r="A15" s="4" t="inlineStr">
        <is>
          <t>HCR [Member] | Other Noncurrent Liabilities</t>
        </is>
      </c>
      <c r="B15" s="4" t="inlineStr">
        <is>
          <t xml:space="preserve"> </t>
        </is>
      </c>
      <c r="C15" s="4" t="inlineStr">
        <is>
          <t xml:space="preserve"> </t>
        </is>
      </c>
    </row>
    <row r="16">
      <c r="A16" s="3" t="inlineStr">
        <is>
          <t>Liability Related To Sale Of Future Royalties [Line Items]</t>
        </is>
      </c>
      <c r="B16" s="4" t="inlineStr">
        <is>
          <t xml:space="preserve"> </t>
        </is>
      </c>
      <c r="C16" s="4" t="inlineStr">
        <is>
          <t xml:space="preserve"> </t>
        </is>
      </c>
    </row>
    <row r="17">
      <c r="A17" s="4" t="inlineStr">
        <is>
          <t>Proceeds from sale of future royalties</t>
        </is>
      </c>
      <c r="B17" s="6" t="n">
        <v>196000</v>
      </c>
      <c r="C17" s="4" t="inlineStr">
        <is>
          <t xml:space="preserve"> </t>
        </is>
      </c>
    </row>
    <row r="18">
      <c r="A18" s="4" t="inlineStr">
        <is>
          <t>HCR [Member] | November 7, 2024</t>
        </is>
      </c>
      <c r="B18" s="4" t="inlineStr">
        <is>
          <t xml:space="preserve"> </t>
        </is>
      </c>
      <c r="C18" s="4" t="inlineStr">
        <is>
          <t xml:space="preserve"> </t>
        </is>
      </c>
    </row>
    <row r="19">
      <c r="A19" s="3" t="inlineStr">
        <is>
          <t>Liability Related To Sale Of Future Royalties [Line Items]</t>
        </is>
      </c>
      <c r="B19" s="4" t="inlineStr">
        <is>
          <t xml:space="preserve"> </t>
        </is>
      </c>
      <c r="C19" s="4" t="inlineStr">
        <is>
          <t xml:space="preserve"> </t>
        </is>
      </c>
    </row>
    <row r="20">
      <c r="A20" s="4" t="inlineStr">
        <is>
          <t>Royalty Payment Cap Amount</t>
        </is>
      </c>
      <c r="B20" s="5" t="n">
        <v>260000</v>
      </c>
      <c r="C20" s="4" t="inlineStr">
        <is>
          <t xml:space="preserve"> </t>
        </is>
      </c>
    </row>
    <row r="21">
      <c r="A21" s="4" t="inlineStr">
        <is>
          <t>HCR [Member] | November 8, 2024</t>
        </is>
      </c>
      <c r="B21" s="4" t="inlineStr">
        <is>
          <t xml:space="preserve"> </t>
        </is>
      </c>
      <c r="C21" s="4" t="inlineStr">
        <is>
          <t xml:space="preserve"> </t>
        </is>
      </c>
    </row>
    <row r="22">
      <c r="A22" s="3" t="inlineStr">
        <is>
          <t>Liability Related To Sale Of Future Royalties [Line Items]</t>
        </is>
      </c>
      <c r="B22" s="4" t="inlineStr">
        <is>
          <t xml:space="preserve"> </t>
        </is>
      </c>
      <c r="C22" s="4" t="inlineStr">
        <is>
          <t xml:space="preserve"> </t>
        </is>
      </c>
    </row>
    <row r="23">
      <c r="A23" s="4" t="inlineStr">
        <is>
          <t>Royalty Payment Cap Amount</t>
        </is>
      </c>
      <c r="B23" s="5" t="n">
        <v>300000</v>
      </c>
      <c r="C23" s="4" t="inlineStr">
        <is>
          <t xml:space="preserve"> </t>
        </is>
      </c>
    </row>
    <row r="24">
      <c r="A24" s="4" t="inlineStr">
        <is>
          <t>HCR [Member] | Royalty Agreements</t>
        </is>
      </c>
      <c r="B24" s="4" t="inlineStr">
        <is>
          <t xml:space="preserve"> </t>
        </is>
      </c>
      <c r="C24" s="4" t="inlineStr">
        <is>
          <t xml:space="preserve"> </t>
        </is>
      </c>
    </row>
    <row r="25">
      <c r="A25" s="3" t="inlineStr">
        <is>
          <t>Liability Related To Sale Of Future Royalties [Line Items]</t>
        </is>
      </c>
      <c r="B25" s="4" t="inlineStr">
        <is>
          <t xml:space="preserve"> </t>
        </is>
      </c>
      <c r="C25" s="4" t="inlineStr">
        <is>
          <t xml:space="preserve"> </t>
        </is>
      </c>
    </row>
    <row r="26">
      <c r="A26" s="4" t="inlineStr">
        <is>
          <t>Purchase Agreement</t>
        </is>
      </c>
      <c r="B26" s="6" t="n">
        <v>200000</v>
      </c>
      <c r="C2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Sale of Future Royalties -Schedule of Activity Within Liability Related to Sale of Future Royalties (Details) - USD ($) $ in Thousands</t>
        </is>
      </c>
      <c r="B1" s="2" t="inlineStr">
        <is>
          <t>3 Months Ended</t>
        </is>
      </c>
    </row>
    <row r="2">
      <c r="B2" s="2" t="inlineStr">
        <is>
          <t>Mar. 31, 2023</t>
        </is>
      </c>
      <c r="C2" s="2" t="inlineStr">
        <is>
          <t>Dec. 31, 2022</t>
        </is>
      </c>
    </row>
    <row r="3">
      <c r="A3" s="3" t="inlineStr">
        <is>
          <t>Liability Related To Sale Of Future Royalties [Line Items]</t>
        </is>
      </c>
      <c r="B3" s="4" t="inlineStr">
        <is>
          <t xml:space="preserve"> </t>
        </is>
      </c>
      <c r="C3" s="4" t="inlineStr">
        <is>
          <t xml:space="preserve"> </t>
        </is>
      </c>
    </row>
    <row r="4">
      <c r="A4" s="4" t="inlineStr">
        <is>
          <t>Current portion of liability related to sale of future royalties</t>
        </is>
      </c>
      <c r="B4" s="6" t="n">
        <v>-49728</v>
      </c>
      <c r="C4" s="6" t="n">
        <v>-48601</v>
      </c>
    </row>
    <row r="5">
      <c r="A5" s="4" t="inlineStr">
        <is>
          <t>Non-current portion of liability related to sale of future royalties</t>
        </is>
      </c>
      <c r="B5" s="5" t="n">
        <v>77382</v>
      </c>
      <c r="C5" s="6" t="n">
        <v>89005</v>
      </c>
    </row>
    <row r="6">
      <c r="A6" s="4" t="inlineStr">
        <is>
          <t>Royalty Agreements</t>
        </is>
      </c>
      <c r="B6" s="4" t="inlineStr">
        <is>
          <t xml:space="preserve"> </t>
        </is>
      </c>
      <c r="C6" s="4" t="inlineStr">
        <is>
          <t xml:space="preserve"> </t>
        </is>
      </c>
    </row>
    <row r="7">
      <c r="A7" s="3" t="inlineStr">
        <is>
          <t>Liability Related To Sale Of Future Royalties [Line Items]</t>
        </is>
      </c>
      <c r="B7" s="4" t="inlineStr">
        <is>
          <t xml:space="preserve"> </t>
        </is>
      </c>
      <c r="C7" s="4" t="inlineStr">
        <is>
          <t xml:space="preserve"> </t>
        </is>
      </c>
    </row>
    <row r="8">
      <c r="A8" s="4" t="inlineStr">
        <is>
          <t>Balance at December 31, 2022</t>
        </is>
      </c>
      <c r="B8" s="5" t="n">
        <v>137606</v>
      </c>
      <c r="C8" s="4" t="inlineStr">
        <is>
          <t xml:space="preserve"> </t>
        </is>
      </c>
    </row>
    <row r="9">
      <c r="A9" s="4" t="inlineStr">
        <is>
          <t>Zolgensma royalties paid to HCR</t>
        </is>
      </c>
      <c r="B9" s="5" t="n">
        <v>-13001</v>
      </c>
      <c r="C9" s="4" t="inlineStr">
        <is>
          <t xml:space="preserve"> </t>
        </is>
      </c>
    </row>
    <row r="10">
      <c r="A10" s="4" t="inlineStr">
        <is>
          <t>Interest expense recognized</t>
        </is>
      </c>
      <c r="B10" s="5" t="n">
        <v>2505</v>
      </c>
      <c r="C10" s="4" t="inlineStr">
        <is>
          <t xml:space="preserve"> </t>
        </is>
      </c>
    </row>
    <row r="11">
      <c r="A11" s="4" t="inlineStr">
        <is>
          <t>Balance at March 31, 2023</t>
        </is>
      </c>
      <c r="B11" s="5" t="n">
        <v>127110</v>
      </c>
      <c r="C11" s="4" t="inlineStr">
        <is>
          <t xml:space="preserve"> </t>
        </is>
      </c>
    </row>
    <row r="12">
      <c r="A12" s="4" t="inlineStr">
        <is>
          <t>Current portion of liability related to sale of future royalties</t>
        </is>
      </c>
      <c r="B12" s="5" t="n">
        <v>-49728</v>
      </c>
      <c r="C12" s="4" t="inlineStr">
        <is>
          <t xml:space="preserve"> </t>
        </is>
      </c>
    </row>
    <row r="13">
      <c r="A13" s="4" t="inlineStr">
        <is>
          <t>Non-current portion of liability related to sale of future royalties</t>
        </is>
      </c>
      <c r="B13" s="6" t="n">
        <v>77382</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19138</v>
      </c>
      <c r="C4" s="6" t="n">
        <v>22218</v>
      </c>
    </row>
    <row r="5">
      <c r="A5" s="3" t="inlineStr">
        <is>
          <t>Operating Expenses</t>
        </is>
      </c>
      <c r="B5" s="4" t="inlineStr">
        <is>
          <t xml:space="preserve"> </t>
        </is>
      </c>
      <c r="C5" s="4" t="inlineStr">
        <is>
          <t xml:space="preserve"> </t>
        </is>
      </c>
    </row>
    <row r="6">
      <c r="A6" s="4" t="inlineStr">
        <is>
          <t>Cost of revenues</t>
        </is>
      </c>
      <c r="B6" s="5" t="n">
        <v>4112</v>
      </c>
      <c r="C6" s="5" t="n">
        <v>15717</v>
      </c>
    </row>
    <row r="7">
      <c r="A7" s="4" t="inlineStr">
        <is>
          <t>Research and development</t>
        </is>
      </c>
      <c r="B7" s="5" t="n">
        <v>58516</v>
      </c>
      <c r="C7" s="5" t="n">
        <v>55627</v>
      </c>
    </row>
    <row r="8">
      <c r="A8" s="4" t="inlineStr">
        <is>
          <t>General and administrative</t>
        </is>
      </c>
      <c r="B8" s="5" t="n">
        <v>22634</v>
      </c>
      <c r="C8" s="5" t="n">
        <v>22318</v>
      </c>
    </row>
    <row r="9">
      <c r="A9" s="4" t="inlineStr">
        <is>
          <t>Other operating expenses</t>
        </is>
      </c>
      <c r="B9" s="5" t="n">
        <v>33</v>
      </c>
      <c r="C9" s="5" t="n">
        <v>83</v>
      </c>
    </row>
    <row r="10">
      <c r="A10" s="4" t="inlineStr">
        <is>
          <t>Total operating expenses</t>
        </is>
      </c>
      <c r="B10" s="5" t="n">
        <v>85295</v>
      </c>
      <c r="C10" s="5" t="n">
        <v>93745</v>
      </c>
    </row>
    <row r="11">
      <c r="A11" s="4" t="inlineStr">
        <is>
          <t>Loss from operations</t>
        </is>
      </c>
      <c r="B11" s="5" t="n">
        <v>-66157</v>
      </c>
      <c r="C11" s="5" t="n">
        <v>-71527</v>
      </c>
    </row>
    <row r="12">
      <c r="A12" s="3" t="inlineStr">
        <is>
          <t>Other Income (Expense)</t>
        </is>
      </c>
      <c r="B12" s="4" t="inlineStr">
        <is>
          <t xml:space="preserve"> </t>
        </is>
      </c>
      <c r="C12" s="4" t="inlineStr">
        <is>
          <t xml:space="preserve"> </t>
        </is>
      </c>
    </row>
    <row r="13">
      <c r="A13" s="4" t="inlineStr">
        <is>
          <t>Interest income from licensing</t>
        </is>
      </c>
      <c r="B13" s="5" t="n">
        <v>70</v>
      </c>
      <c r="C13" s="5" t="n">
        <v>94</v>
      </c>
    </row>
    <row r="14">
      <c r="A14" s="4" t="inlineStr">
        <is>
          <t>Investment income</t>
        </is>
      </c>
      <c r="B14" s="5" t="n">
        <v>2166</v>
      </c>
      <c r="C14" s="5" t="n">
        <v>799</v>
      </c>
    </row>
    <row r="15">
      <c r="A15" s="4" t="inlineStr">
        <is>
          <t>Interest expense</t>
        </is>
      </c>
      <c r="B15" s="5" t="n">
        <v>-2755</v>
      </c>
      <c r="C15" s="5" t="n">
        <v>-6130</v>
      </c>
    </row>
    <row r="16">
      <c r="A16" s="4" t="inlineStr">
        <is>
          <t>Total other income (expense)</t>
        </is>
      </c>
      <c r="B16" s="5" t="n">
        <v>-519</v>
      </c>
      <c r="C16" s="5" t="n">
        <v>-5237</v>
      </c>
    </row>
    <row r="17">
      <c r="A17" s="4" t="inlineStr">
        <is>
          <t>Loss before income taxes</t>
        </is>
      </c>
      <c r="B17" s="5" t="n">
        <v>-66676</v>
      </c>
      <c r="C17" s="5" t="n">
        <v>-76764</v>
      </c>
    </row>
    <row r="18">
      <c r="A18" s="4" t="inlineStr">
        <is>
          <t>Income Tax Benefit</t>
        </is>
      </c>
      <c r="B18" s="4" t="inlineStr">
        <is>
          <t xml:space="preserve"> </t>
        </is>
      </c>
      <c r="C18" s="5" t="n">
        <v>41</v>
      </c>
    </row>
    <row r="19">
      <c r="A19" s="4" t="inlineStr">
        <is>
          <t>Net loss</t>
        </is>
      </c>
      <c r="B19" s="5" t="n">
        <v>-66676</v>
      </c>
      <c r="C19" s="5" t="n">
        <v>-76723</v>
      </c>
    </row>
    <row r="20">
      <c r="A20" s="3" t="inlineStr">
        <is>
          <t>Other Comprehensive Income (Loss)</t>
        </is>
      </c>
      <c r="B20" s="4" t="inlineStr">
        <is>
          <t xml:space="preserve"> </t>
        </is>
      </c>
      <c r="C20" s="4" t="inlineStr">
        <is>
          <t xml:space="preserve"> </t>
        </is>
      </c>
    </row>
    <row r="21">
      <c r="A21" s="4" t="inlineStr">
        <is>
          <t>Unrealized gain (loss) on available-for-sale securities, net</t>
        </is>
      </c>
      <c r="B21" s="5" t="n">
        <v>3779</v>
      </c>
      <c r="C21" s="5" t="n">
        <v>-9381</v>
      </c>
    </row>
    <row r="22">
      <c r="A22" s="4" t="inlineStr">
        <is>
          <t>Total other comprehensive income (loss)</t>
        </is>
      </c>
      <c r="B22" s="5" t="n">
        <v>3779</v>
      </c>
      <c r="C22" s="5" t="n">
        <v>-9381</v>
      </c>
    </row>
    <row r="23">
      <c r="A23" s="4" t="inlineStr">
        <is>
          <t>Comprehensive loss</t>
        </is>
      </c>
      <c r="B23" s="6" t="n">
        <v>-62897</v>
      </c>
      <c r="C23" s="6" t="n">
        <v>-86104</v>
      </c>
    </row>
    <row r="24">
      <c r="A24" s="4" t="inlineStr">
        <is>
          <t>Net loss per share, basic</t>
        </is>
      </c>
      <c r="B24" s="8" t="n">
        <v>-1.53</v>
      </c>
      <c r="C24" s="8" t="n">
        <v>-1.79</v>
      </c>
    </row>
    <row r="25">
      <c r="A25" s="4" t="inlineStr">
        <is>
          <t>Net loss per share, diluted</t>
        </is>
      </c>
      <c r="B25" s="8" t="n">
        <v>-1.53</v>
      </c>
      <c r="C25" s="8" t="n">
        <v>-1.79</v>
      </c>
    </row>
    <row r="26">
      <c r="A26" s="4" t="inlineStr">
        <is>
          <t>Weighted-average common shares outstanding, basic</t>
        </is>
      </c>
      <c r="B26" s="5" t="n">
        <v>43451</v>
      </c>
      <c r="C26" s="5" t="n">
        <v>42944</v>
      </c>
    </row>
    <row r="27">
      <c r="A27" s="4" t="inlineStr">
        <is>
          <t>Weighted-average common shares outstanding, diluted</t>
        </is>
      </c>
      <c r="B27" s="5" t="n">
        <v>43451</v>
      </c>
      <c r="C27" s="5" t="n">
        <v>42944</v>
      </c>
    </row>
    <row r="28">
      <c r="A28" s="4" t="inlineStr">
        <is>
          <t>License and royalty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6" t="n">
        <v>19138</v>
      </c>
      <c r="C30" s="6" t="n">
        <v>22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34" customWidth="1" min="3" max="3"/>
  </cols>
  <sheetData>
    <row r="1">
      <c r="A1" s="1" t="inlineStr">
        <is>
          <t>Commitments and Contingencies - Additional Information (Detail) - University of Pennsylvania [Member] $ in Millions</t>
        </is>
      </c>
      <c r="B1" s="2" t="inlineStr">
        <is>
          <t>1 Months Ended</t>
        </is>
      </c>
      <c r="C1" s="2" t="inlineStr">
        <is>
          <t>3 Months Ended</t>
        </is>
      </c>
    </row>
    <row r="2">
      <c r="B2" s="2" t="inlineStr">
        <is>
          <t>Mar. 31, 2022 USD ($)</t>
        </is>
      </c>
      <c r="C2" s="2" t="inlineStr">
        <is>
          <t>Mar. 31, 2023 USD ($) Installment</t>
        </is>
      </c>
    </row>
    <row r="3">
      <c r="A3" s="4" t="inlineStr">
        <is>
          <t>Penn Letter Agreement [Member]</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Amount payable to agreement</t>
        </is>
      </c>
      <c r="B5" s="6" t="n">
        <v>20</v>
      </c>
      <c r="C5" s="6" t="n">
        <v>20</v>
      </c>
    </row>
    <row r="6">
      <c r="A6" s="4" t="inlineStr">
        <is>
          <t>Number of equal annual installments | Installment</t>
        </is>
      </c>
      <c r="B6" s="4" t="inlineStr">
        <is>
          <t xml:space="preserve"> </t>
        </is>
      </c>
      <c r="C6" s="5" t="n">
        <v>4</v>
      </c>
    </row>
    <row r="7">
      <c r="A7" s="4" t="inlineStr">
        <is>
          <t>Related party transaction expense</t>
        </is>
      </c>
      <c r="B7" s="10" t="n">
        <v>9.199999999999999</v>
      </c>
      <c r="C7" s="4" t="inlineStr">
        <is>
          <t xml:space="preserve"> </t>
        </is>
      </c>
    </row>
    <row r="8">
      <c r="A8" s="4" t="inlineStr">
        <is>
          <t>Present value of cost of revenue</t>
        </is>
      </c>
      <c r="B8" s="10" t="n">
        <v>17.3</v>
      </c>
      <c r="C8" s="4" t="inlineStr">
        <is>
          <t xml:space="preserve"> </t>
        </is>
      </c>
    </row>
    <row r="9">
      <c r="A9" s="4" t="inlineStr">
        <is>
          <t>Sublicense fees previously recognized</t>
        </is>
      </c>
      <c r="B9" s="11" t="n">
        <v>8.1</v>
      </c>
      <c r="C9" s="4" t="inlineStr">
        <is>
          <t xml:space="preserve"> </t>
        </is>
      </c>
    </row>
    <row r="10">
      <c r="A10" s="4" t="inlineStr">
        <is>
          <t>Amount payable to net present value discount</t>
        </is>
      </c>
      <c r="B10" s="4" t="inlineStr">
        <is>
          <t xml:space="preserve"> </t>
        </is>
      </c>
      <c r="C10" s="11" t="n">
        <v>7.4</v>
      </c>
    </row>
    <row r="11">
      <c r="A11" s="4" t="inlineStr">
        <is>
          <t>Penn Letter Agreement [Member] | Accrued Expenses and Other Current Liabilities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Amount payable to net present value discount</t>
        </is>
      </c>
      <c r="B13" s="4" t="inlineStr">
        <is>
          <t xml:space="preserve"> </t>
        </is>
      </c>
      <c r="C13" s="10" t="n">
        <v>2.2</v>
      </c>
    </row>
    <row r="14">
      <c r="A14" s="4" t="inlineStr">
        <is>
          <t>Penn Letter Agreement [Member] | Other Liabilities [Memb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Amount payable to net present value discount</t>
        </is>
      </c>
      <c r="B16" s="4" t="inlineStr">
        <is>
          <t xml:space="preserve"> </t>
        </is>
      </c>
      <c r="C16" s="10" t="n">
        <v>5.2</v>
      </c>
    </row>
    <row r="17">
      <c r="A17" s="4" t="inlineStr">
        <is>
          <t>Sublicense Fees Due Or Owed in Future [Memb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Amount payable to agreement</t>
        </is>
      </c>
      <c r="B19" s="4" t="inlineStr">
        <is>
          <t xml:space="preserve"> </t>
        </is>
      </c>
      <c r="C19" s="5" t="n">
        <v>8</v>
      </c>
    </row>
    <row r="20">
      <c r="A20" s="4" t="inlineStr">
        <is>
          <t>Other Past or Future Obligations to Pay Sublicense Fees [Member]</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Amount payable to agreement</t>
        </is>
      </c>
      <c r="B22" s="4" t="inlineStr">
        <is>
          <t xml:space="preserve"> </t>
        </is>
      </c>
      <c r="C22" s="5" t="n">
        <v>12</v>
      </c>
    </row>
    <row r="23">
      <c r="A23" s="4" t="inlineStr">
        <is>
          <t>First Anniversary [Member]</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Amount payable to agreement</t>
        </is>
      </c>
      <c r="B25" s="4" t="inlineStr">
        <is>
          <t xml:space="preserve"> </t>
        </is>
      </c>
      <c r="C25" s="6"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s>
  <sheetData>
    <row r="1">
      <c r="A1" s="1" t="inlineStr">
        <is>
          <t>License and Collaboration Agreements - Additional Information (Detail)</t>
        </is>
      </c>
      <c r="B1" s="2" t="inlineStr">
        <is>
          <t>1 Months Ended</t>
        </is>
      </c>
      <c r="C1" s="2" t="inlineStr">
        <is>
          <t>3 Months Ended</t>
        </is>
      </c>
    </row>
    <row r="2">
      <c r="B2" s="2" t="inlineStr">
        <is>
          <t>Nov. 30, 2021 USD ($)</t>
        </is>
      </c>
      <c r="C2" s="2" t="inlineStr">
        <is>
          <t>Mar. 31, 2023 USD ($) ProductCandidate</t>
        </is>
      </c>
      <c r="D2" s="2" t="inlineStr">
        <is>
          <t>Mar. 31, 2022 USD ($)</t>
        </is>
      </c>
      <c r="E2" s="2" t="inlineStr">
        <is>
          <t>Dec. 31, 2022 USD ($)</t>
        </is>
      </c>
      <c r="F2" s="2" t="inlineStr">
        <is>
          <t>Dec. 31, 2021 USD ($)</t>
        </is>
      </c>
    </row>
    <row r="3">
      <c r="A3" s="3" t="inlineStr">
        <is>
          <t>License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lestone payment upon commencement of clinical trials in humans</t>
        </is>
      </c>
      <c r="B4" s="4" t="inlineStr">
        <is>
          <t xml:space="preserve"> </t>
        </is>
      </c>
      <c r="C4" s="6" t="n">
        <v>537800000</v>
      </c>
      <c r="D4" s="4" t="inlineStr">
        <is>
          <t xml:space="preserve"> </t>
        </is>
      </c>
      <c r="E4" s="4" t="inlineStr">
        <is>
          <t xml:space="preserve"> </t>
        </is>
      </c>
      <c r="F4" s="4" t="inlineStr">
        <is>
          <t xml:space="preserve"> </t>
        </is>
      </c>
    </row>
    <row r="5">
      <c r="A5" s="4" t="inlineStr">
        <is>
          <t>Milestone payment upon submission of regulatory approval filings</t>
        </is>
      </c>
      <c r="B5" s="4" t="inlineStr">
        <is>
          <t xml:space="preserve"> </t>
        </is>
      </c>
      <c r="C5" s="5" t="n">
        <v>17000000</v>
      </c>
      <c r="D5" s="4" t="inlineStr">
        <is>
          <t xml:space="preserve"> </t>
        </is>
      </c>
      <c r="E5" s="4" t="inlineStr">
        <is>
          <t xml:space="preserve"> </t>
        </is>
      </c>
      <c r="F5" s="4" t="inlineStr">
        <is>
          <t xml:space="preserve"> </t>
        </is>
      </c>
    </row>
    <row r="6">
      <c r="A6" s="4" t="inlineStr">
        <is>
          <t>Milestone payment upon approval of commercial products by regulatory agencies</t>
        </is>
      </c>
      <c r="B6" s="4" t="inlineStr">
        <is>
          <t xml:space="preserve"> </t>
        </is>
      </c>
      <c r="C6" s="5" t="n">
        <v>133000000</v>
      </c>
      <c r="D6" s="4" t="inlineStr">
        <is>
          <t xml:space="preserve"> </t>
        </is>
      </c>
      <c r="E6" s="4" t="inlineStr">
        <is>
          <t xml:space="preserve"> </t>
        </is>
      </c>
      <c r="F6" s="4" t="inlineStr">
        <is>
          <t xml:space="preserve"> </t>
        </is>
      </c>
    </row>
    <row r="7">
      <c r="A7" s="4" t="inlineStr">
        <is>
          <t>Milestone payment upon achievement of specified sales targets for licensed products</t>
        </is>
      </c>
      <c r="B7" s="4" t="inlineStr">
        <is>
          <t xml:space="preserve"> </t>
        </is>
      </c>
      <c r="C7" s="5" t="n">
        <v>875000000</v>
      </c>
      <c r="D7" s="4" t="inlineStr">
        <is>
          <t xml:space="preserve"> </t>
        </is>
      </c>
      <c r="E7" s="4" t="inlineStr">
        <is>
          <t xml:space="preserve"> </t>
        </is>
      </c>
      <c r="F7" s="4" t="inlineStr">
        <is>
          <t xml:space="preserve"> </t>
        </is>
      </c>
    </row>
    <row r="8">
      <c r="A8" s="4" t="inlineStr">
        <is>
          <t>Deferred revenue, current and non-current</t>
        </is>
      </c>
      <c r="B8" s="4" t="inlineStr">
        <is>
          <t xml:space="preserve"> </t>
        </is>
      </c>
      <c r="C8" s="5" t="n">
        <v>1311000</v>
      </c>
      <c r="D8" s="6" t="n">
        <v>3333000</v>
      </c>
      <c r="E8" s="6" t="n">
        <v>1829000</v>
      </c>
      <c r="F8" s="6" t="n">
        <v>3333000</v>
      </c>
    </row>
    <row r="9">
      <c r="A9" s="4" t="inlineStr">
        <is>
          <t>Contract assets</t>
        </is>
      </c>
      <c r="B9" s="4" t="inlineStr">
        <is>
          <t xml:space="preserve"> </t>
        </is>
      </c>
      <c r="C9" s="5" t="n">
        <v>2000000</v>
      </c>
      <c r="D9" s="5" t="n">
        <v>1126000</v>
      </c>
      <c r="E9" s="5" t="n">
        <v>0</v>
      </c>
      <c r="F9" s="6" t="n">
        <v>1074000</v>
      </c>
    </row>
    <row r="10">
      <c r="A10" s="4" t="inlineStr">
        <is>
          <t>Aggregate transaction price of license agreements</t>
        </is>
      </c>
      <c r="B10" s="4" t="inlineStr">
        <is>
          <t xml:space="preserve"> </t>
        </is>
      </c>
      <c r="C10" s="6" t="n">
        <v>2700000</v>
      </c>
      <c r="D10" s="4" t="inlineStr">
        <is>
          <t xml:space="preserve"> </t>
        </is>
      </c>
      <c r="E10" s="4" t="inlineStr">
        <is>
          <t xml:space="preserve"> </t>
        </is>
      </c>
      <c r="F10" s="4" t="inlineStr">
        <is>
          <t xml:space="preserve"> </t>
        </is>
      </c>
    </row>
    <row r="11">
      <c r="A11" s="4" t="inlineStr">
        <is>
          <t>Aggregate transaction price of license agreements, expected satisfaction period</t>
        </is>
      </c>
      <c r="B11" s="4" t="inlineStr">
        <is>
          <t xml:space="preserve"> </t>
        </is>
      </c>
      <c r="C11" s="4" t="inlineStr">
        <is>
          <t>2 years</t>
        </is>
      </c>
      <c r="D11" s="4" t="inlineStr">
        <is>
          <t xml:space="preserve"> </t>
        </is>
      </c>
      <c r="E11" s="4" t="inlineStr">
        <is>
          <t xml:space="preserve"> </t>
        </is>
      </c>
      <c r="F11" s="4" t="inlineStr">
        <is>
          <t xml:space="preserve"> </t>
        </is>
      </c>
    </row>
    <row r="12">
      <c r="A12" s="4" t="inlineStr">
        <is>
          <t>Revenue recognized upon achievement of development milestones</t>
        </is>
      </c>
      <c r="B12" s="4" t="inlineStr">
        <is>
          <t xml:space="preserve"> </t>
        </is>
      </c>
      <c r="C12" s="6" t="n">
        <v>2000000</v>
      </c>
      <c r="D12" s="5" t="n">
        <v>0</v>
      </c>
      <c r="E12" s="4" t="inlineStr">
        <is>
          <t xml:space="preserve"> </t>
        </is>
      </c>
      <c r="F12" s="4" t="inlineStr">
        <is>
          <t xml:space="preserve"> </t>
        </is>
      </c>
    </row>
    <row r="13">
      <c r="A13" s="4" t="inlineStr">
        <is>
          <t>Provision for credit losses</t>
        </is>
      </c>
      <c r="B13" s="4" t="inlineStr">
        <is>
          <t xml:space="preserve"> </t>
        </is>
      </c>
      <c r="C13" s="5" t="n">
        <v>0</v>
      </c>
      <c r="D13" s="5" t="n">
        <v>0</v>
      </c>
      <c r="E13" s="4" t="inlineStr">
        <is>
          <t xml:space="preserve"> </t>
        </is>
      </c>
      <c r="F13" s="4" t="inlineStr">
        <is>
          <t xml:space="preserve"> </t>
        </is>
      </c>
    </row>
    <row r="14">
      <c r="A14" s="4" t="inlineStr">
        <is>
          <t>Accounts receivable, current</t>
        </is>
      </c>
      <c r="B14" s="4" t="inlineStr">
        <is>
          <t xml:space="preserve"> </t>
        </is>
      </c>
      <c r="C14" s="5" t="n">
        <v>18861000</v>
      </c>
      <c r="D14" s="4" t="inlineStr">
        <is>
          <t xml:space="preserve"> </t>
        </is>
      </c>
      <c r="E14" s="5" t="n">
        <v>28082000</v>
      </c>
      <c r="F14" s="4" t="inlineStr">
        <is>
          <t xml:space="preserve"> </t>
        </is>
      </c>
    </row>
    <row r="15">
      <c r="A15" s="4" t="inlineStr">
        <is>
          <t>Accounts receivable, net</t>
        </is>
      </c>
      <c r="B15" s="4" t="inlineStr">
        <is>
          <t xml:space="preserve"> </t>
        </is>
      </c>
      <c r="C15" s="5" t="n">
        <v>1300000</v>
      </c>
      <c r="D15" s="4" t="inlineStr">
        <is>
          <t xml:space="preserve"> </t>
        </is>
      </c>
      <c r="E15" s="5" t="n">
        <v>1504000</v>
      </c>
      <c r="F15" s="4" t="inlineStr">
        <is>
          <t xml:space="preserve"> </t>
        </is>
      </c>
    </row>
    <row r="16">
      <c r="A16" s="4" t="inlineStr">
        <is>
          <t>Other Current Asse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cense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cost reimbursement due from collaborators</t>
        </is>
      </c>
      <c r="B18" s="4" t="inlineStr">
        <is>
          <t xml:space="preserve"> </t>
        </is>
      </c>
      <c r="C18" s="5" t="n">
        <v>18362000</v>
      </c>
      <c r="D18" s="4" t="inlineStr">
        <is>
          <t xml:space="preserve"> </t>
        </is>
      </c>
      <c r="E18" s="5" t="n">
        <v>6294000</v>
      </c>
      <c r="F18" s="4" t="inlineStr">
        <is>
          <t xml:space="preserve"> </t>
        </is>
      </c>
    </row>
    <row r="19">
      <c r="A19" s="4" t="inlineStr">
        <is>
          <t>Due from Abeona</t>
        </is>
      </c>
      <c r="B19" s="4" t="inlineStr">
        <is>
          <t xml:space="preserve"> </t>
        </is>
      </c>
      <c r="C19" s="5" t="n">
        <v>18362000</v>
      </c>
      <c r="D19" s="4" t="inlineStr">
        <is>
          <t xml:space="preserve"> </t>
        </is>
      </c>
      <c r="E19" s="5" t="n">
        <v>6294000</v>
      </c>
      <c r="F19" s="4" t="inlineStr">
        <is>
          <t xml:space="preserve"> </t>
        </is>
      </c>
    </row>
    <row r="20">
      <c r="A20" s="4" t="inlineStr">
        <is>
          <t>Abb Vie Collaboration And Licen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p-front fee paid</t>
        </is>
      </c>
      <c r="B22" s="6" t="n">
        <v>370000000</v>
      </c>
      <c r="C22" s="4" t="inlineStr">
        <is>
          <t xml:space="preserve"> </t>
        </is>
      </c>
      <c r="D22" s="4" t="inlineStr">
        <is>
          <t xml:space="preserve"> </t>
        </is>
      </c>
      <c r="E22" s="4" t="inlineStr">
        <is>
          <t xml:space="preserve"> </t>
        </is>
      </c>
      <c r="F22" s="4" t="inlineStr">
        <is>
          <t xml:space="preserve"> </t>
        </is>
      </c>
    </row>
    <row r="23">
      <c r="A23" s="4" t="inlineStr">
        <is>
          <t>Milestone fee payments upon achievement of various development and commercialization</t>
        </is>
      </c>
      <c r="B23" s="5" t="n">
        <v>1380000000</v>
      </c>
      <c r="C23" s="4" t="inlineStr">
        <is>
          <t xml:space="preserve"> </t>
        </is>
      </c>
      <c r="D23" s="4" t="inlineStr">
        <is>
          <t xml:space="preserve"> </t>
        </is>
      </c>
      <c r="E23" s="4" t="inlineStr">
        <is>
          <t xml:space="preserve"> </t>
        </is>
      </c>
      <c r="F23" s="4" t="inlineStr">
        <is>
          <t xml:space="preserve"> </t>
        </is>
      </c>
    </row>
    <row r="24">
      <c r="A24" s="4" t="inlineStr">
        <is>
          <t>Transaction price of license</t>
        </is>
      </c>
      <c r="B24" s="4" t="inlineStr">
        <is>
          <t xml:space="preserve"> </t>
        </is>
      </c>
      <c r="C24" s="5" t="n">
        <v>370000000</v>
      </c>
      <c r="D24" s="4" t="inlineStr">
        <is>
          <t xml:space="preserve"> </t>
        </is>
      </c>
      <c r="E24" s="5" t="n">
        <v>370000000</v>
      </c>
      <c r="F24" s="4" t="inlineStr">
        <is>
          <t xml:space="preserve"> </t>
        </is>
      </c>
    </row>
    <row r="25">
      <c r="A25" s="4" t="inlineStr">
        <is>
          <t>Change in transaction price</t>
        </is>
      </c>
      <c r="B25" s="4" t="inlineStr">
        <is>
          <t xml:space="preserve"> </t>
        </is>
      </c>
      <c r="C25" s="5" t="n">
        <v>0</v>
      </c>
      <c r="D25" s="4" t="inlineStr">
        <is>
          <t xml:space="preserve"> </t>
        </is>
      </c>
      <c r="E25" s="4" t="inlineStr">
        <is>
          <t xml:space="preserve"> </t>
        </is>
      </c>
      <c r="F25" s="4" t="inlineStr">
        <is>
          <t xml:space="preserve"> </t>
        </is>
      </c>
    </row>
    <row r="26">
      <c r="A26" s="4" t="inlineStr">
        <is>
          <t>Abb Vie Collaboration And License Agreement | Other Current Asse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cense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cost reimbursement due from collaborators</t>
        </is>
      </c>
      <c r="B28" s="4" t="inlineStr">
        <is>
          <t xml:space="preserve"> </t>
        </is>
      </c>
      <c r="C28" s="5" t="n">
        <v>18200000</v>
      </c>
      <c r="D28" s="4" t="inlineStr">
        <is>
          <t xml:space="preserve"> </t>
        </is>
      </c>
      <c r="E28" s="5" t="n">
        <v>6200000</v>
      </c>
      <c r="F28" s="4" t="inlineStr">
        <is>
          <t xml:space="preserve"> </t>
        </is>
      </c>
    </row>
    <row r="29">
      <c r="A29" s="4" t="inlineStr">
        <is>
          <t>Due from Abeona</t>
        </is>
      </c>
      <c r="B29" s="4" t="inlineStr">
        <is>
          <t xml:space="preserve"> </t>
        </is>
      </c>
      <c r="C29" s="5" t="n">
        <v>18200000</v>
      </c>
      <c r="D29" s="4" t="inlineStr">
        <is>
          <t xml:space="preserve"> </t>
        </is>
      </c>
      <c r="E29" s="5" t="n">
        <v>6200000</v>
      </c>
      <c r="F29" s="4" t="inlineStr">
        <is>
          <t xml:space="preserve"> </t>
        </is>
      </c>
    </row>
    <row r="30">
      <c r="A30" s="4" t="inlineStr">
        <is>
          <t>Novartis License Agreement [Member] | Novartis Gene Therap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cense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receivable</t>
        </is>
      </c>
      <c r="B32" s="4" t="inlineStr">
        <is>
          <t xml:space="preserve"> </t>
        </is>
      </c>
      <c r="C32" s="5" t="n">
        <v>18000000</v>
      </c>
      <c r="D32" s="4" t="inlineStr">
        <is>
          <t xml:space="preserve"> </t>
        </is>
      </c>
      <c r="E32" s="5" t="n">
        <v>27300000</v>
      </c>
      <c r="F32" s="4" t="inlineStr">
        <is>
          <t xml:space="preserve"> </t>
        </is>
      </c>
    </row>
    <row r="33">
      <c r="A33" s="4" t="inlineStr">
        <is>
          <t>November Two Thousand Eighteen License Agreement | Abeona Therapeutics Incorporation | Contract Termin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cense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ttlement agreement payable</t>
        </is>
      </c>
      <c r="B35" s="4" t="inlineStr">
        <is>
          <t xml:space="preserve"> </t>
        </is>
      </c>
      <c r="C35" s="5" t="n">
        <v>30000000</v>
      </c>
      <c r="D35" s="4" t="inlineStr">
        <is>
          <t xml:space="preserve"> </t>
        </is>
      </c>
      <c r="E35" s="4" t="inlineStr">
        <is>
          <t xml:space="preserve"> </t>
        </is>
      </c>
      <c r="F35" s="4" t="inlineStr">
        <is>
          <t xml:space="preserve"> </t>
        </is>
      </c>
    </row>
    <row r="36">
      <c r="A36" s="4" t="inlineStr">
        <is>
          <t>November Two Thousand Twenty One License Agreement | Abeona Therapeutics Incorporation | Contract Termin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cense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ttlement agreement payable</t>
        </is>
      </c>
      <c r="B38" s="4" t="inlineStr">
        <is>
          <t xml:space="preserve"> </t>
        </is>
      </c>
      <c r="C38" s="5" t="n">
        <v>20000000</v>
      </c>
      <c r="D38" s="4" t="inlineStr">
        <is>
          <t xml:space="preserve"> </t>
        </is>
      </c>
      <c r="E38" s="4" t="inlineStr">
        <is>
          <t xml:space="preserve"> </t>
        </is>
      </c>
      <c r="F38" s="4" t="inlineStr">
        <is>
          <t xml:space="preserve"> </t>
        </is>
      </c>
    </row>
    <row r="39">
      <c r="A39" s="4" t="inlineStr">
        <is>
          <t>November Two Thousand Twenty Two License Agreement | Abeona Therapeutics Incorporation | Contract Termin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cense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ttlement agreement payable</t>
        </is>
      </c>
      <c r="B41" s="4" t="inlineStr">
        <is>
          <t xml:space="preserve"> </t>
        </is>
      </c>
      <c r="C41" s="5" t="n">
        <v>5000000</v>
      </c>
      <c r="D41" s="4" t="inlineStr">
        <is>
          <t xml:space="preserve"> </t>
        </is>
      </c>
      <c r="E41" s="4" t="inlineStr">
        <is>
          <t xml:space="preserve"> </t>
        </is>
      </c>
      <c r="F41" s="4" t="inlineStr">
        <is>
          <t xml:space="preserve"> </t>
        </is>
      </c>
    </row>
    <row r="42">
      <c r="A42" s="4" t="inlineStr">
        <is>
          <t>November Two Thousand Twenty Four License Agreement | Abeona Therapeutics Incorporation | Contract Termin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cense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ttlement agreement payable</t>
        </is>
      </c>
      <c r="B44" s="4" t="inlineStr">
        <is>
          <t xml:space="preserve"> </t>
        </is>
      </c>
      <c r="C44" s="5" t="n">
        <v>5000000</v>
      </c>
      <c r="D44" s="4" t="inlineStr">
        <is>
          <t xml:space="preserve"> </t>
        </is>
      </c>
      <c r="E44" s="4" t="inlineStr">
        <is>
          <t xml:space="preserve"> </t>
        </is>
      </c>
      <c r="F44" s="4" t="inlineStr">
        <is>
          <t xml:space="preserve"> </t>
        </is>
      </c>
    </row>
    <row r="45">
      <c r="A45" s="4" t="inlineStr">
        <is>
          <t>Settlement Agreement | Abeona Therapeutics Incorpor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cense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ounts receivable</t>
        </is>
      </c>
      <c r="B47" s="4" t="inlineStr">
        <is>
          <t xml:space="preserve"> </t>
        </is>
      </c>
      <c r="C47" s="5" t="n">
        <v>4300000</v>
      </c>
      <c r="D47" s="4" t="inlineStr">
        <is>
          <t xml:space="preserve"> </t>
        </is>
      </c>
      <c r="E47" s="4" t="inlineStr">
        <is>
          <t xml:space="preserve"> </t>
        </is>
      </c>
      <c r="F47" s="4" t="inlineStr">
        <is>
          <t xml:space="preserve"> </t>
        </is>
      </c>
    </row>
    <row r="48">
      <c r="A48" s="4" t="inlineStr">
        <is>
          <t>Accounts receivable, Non-current</t>
        </is>
      </c>
      <c r="B48" s="4" t="inlineStr">
        <is>
          <t xml:space="preserve"> </t>
        </is>
      </c>
      <c r="C48" s="5" t="n">
        <v>4300000</v>
      </c>
      <c r="D48" s="4" t="inlineStr">
        <is>
          <t xml:space="preserve"> </t>
        </is>
      </c>
      <c r="E48" s="5" t="n">
        <v>4200000</v>
      </c>
      <c r="F48" s="4" t="inlineStr">
        <is>
          <t xml:space="preserve"> </t>
        </is>
      </c>
    </row>
    <row r="49">
      <c r="A49" s="4" t="inlineStr">
        <is>
          <t>Payments due from related party</t>
        </is>
      </c>
      <c r="B49" s="4" t="inlineStr">
        <is>
          <t xml:space="preserve"> </t>
        </is>
      </c>
      <c r="C49" s="5" t="n">
        <v>5000000</v>
      </c>
      <c r="D49" s="4" t="inlineStr">
        <is>
          <t xml:space="preserve"> </t>
        </is>
      </c>
      <c r="E49" s="4" t="inlineStr">
        <is>
          <t xml:space="preserve"> </t>
        </is>
      </c>
      <c r="F49" s="4" t="inlineStr">
        <is>
          <t xml:space="preserve"> </t>
        </is>
      </c>
    </row>
    <row r="50">
      <c r="A50" s="4" t="inlineStr">
        <is>
          <t>Allowance for credit losses</t>
        </is>
      </c>
      <c r="B50" s="4" t="inlineStr">
        <is>
          <t xml:space="preserve"> </t>
        </is>
      </c>
      <c r="C50" s="5" t="n">
        <v>4300000</v>
      </c>
      <c r="D50" s="4" t="inlineStr">
        <is>
          <t xml:space="preserve"> </t>
        </is>
      </c>
      <c r="E50" s="5" t="n">
        <v>4200000</v>
      </c>
      <c r="F50" s="4" t="inlineStr">
        <is>
          <t xml:space="preserve"> </t>
        </is>
      </c>
    </row>
    <row r="51">
      <c r="A51" s="4" t="inlineStr">
        <is>
          <t>Provision for credit losses</t>
        </is>
      </c>
      <c r="B51" s="4" t="inlineStr">
        <is>
          <t xml:space="preserve"> </t>
        </is>
      </c>
      <c r="C51" s="5" t="n">
        <v>0</v>
      </c>
      <c r="D51" s="6" t="n">
        <v>0</v>
      </c>
      <c r="E51" s="4" t="inlineStr">
        <is>
          <t xml:space="preserve"> </t>
        </is>
      </c>
      <c r="F51" s="4" t="inlineStr">
        <is>
          <t xml:space="preserve"> </t>
        </is>
      </c>
    </row>
    <row r="52">
      <c r="A52" s="4" t="inlineStr">
        <is>
          <t>Sales Based Milestones | Abb Vie Collaboration And License Agre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cense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ilestone fee payments upon achievement of various development and commercialization</t>
        </is>
      </c>
      <c r="B54" s="5" t="n">
        <v>820000000</v>
      </c>
      <c r="C54" s="4" t="inlineStr">
        <is>
          <t xml:space="preserve"> </t>
        </is>
      </c>
      <c r="D54" s="4" t="inlineStr">
        <is>
          <t xml:space="preserve"> </t>
        </is>
      </c>
      <c r="E54" s="4" t="inlineStr">
        <is>
          <t xml:space="preserve"> </t>
        </is>
      </c>
      <c r="F54" s="4" t="inlineStr">
        <is>
          <t xml:space="preserve"> </t>
        </is>
      </c>
    </row>
    <row r="55">
      <c r="A55" s="4" t="inlineStr">
        <is>
          <t>Transaction price of license</t>
        </is>
      </c>
      <c r="B55" s="4" t="inlineStr">
        <is>
          <t xml:space="preserve"> </t>
        </is>
      </c>
      <c r="C55" s="5" t="n">
        <v>820000000</v>
      </c>
      <c r="D55" s="4" t="inlineStr">
        <is>
          <t xml:space="preserve"> </t>
        </is>
      </c>
      <c r="E55" s="5" t="n">
        <v>820000000</v>
      </c>
      <c r="F55" s="4" t="inlineStr">
        <is>
          <t xml:space="preserve"> </t>
        </is>
      </c>
    </row>
    <row r="56">
      <c r="A56" s="4" t="inlineStr">
        <is>
          <t>Development Milestone | Abb Vie Collaboration And License Agree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cense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ilestone fee payments upon achievement of various development and commercialization</t>
        </is>
      </c>
      <c r="B58" s="6" t="n">
        <v>562500000</v>
      </c>
      <c r="C58" s="4" t="inlineStr">
        <is>
          <t xml:space="preserve"> </t>
        </is>
      </c>
      <c r="D58" s="4" t="inlineStr">
        <is>
          <t xml:space="preserve"> </t>
        </is>
      </c>
      <c r="E58" s="4" t="inlineStr">
        <is>
          <t xml:space="preserve"> </t>
        </is>
      </c>
      <c r="F58" s="4" t="inlineStr">
        <is>
          <t xml:space="preserve"> </t>
        </is>
      </c>
    </row>
    <row r="59">
      <c r="A59" s="4" t="inlineStr">
        <is>
          <t>Transaction price of license</t>
        </is>
      </c>
      <c r="B59" s="4" t="inlineStr">
        <is>
          <t xml:space="preserve"> </t>
        </is>
      </c>
      <c r="C59" s="5" t="n">
        <v>562500000</v>
      </c>
      <c r="D59" s="4" t="inlineStr">
        <is>
          <t xml:space="preserve"> </t>
        </is>
      </c>
      <c r="E59" s="6" t="n">
        <v>562500000</v>
      </c>
      <c r="F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cense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ggregate milestone payment for all the targets</t>
        </is>
      </c>
      <c r="B62" s="4" t="inlineStr">
        <is>
          <t xml:space="preserve"> </t>
        </is>
      </c>
      <c r="C62" s="6" t="n">
        <v>1560000</v>
      </c>
      <c r="D62" s="4" t="inlineStr">
        <is>
          <t xml:space="preserve"> </t>
        </is>
      </c>
      <c r="E62" s="4" t="inlineStr">
        <is>
          <t xml:space="preserve"> </t>
        </is>
      </c>
      <c r="F62" s="4" t="inlineStr">
        <is>
          <t xml:space="preserve"> </t>
        </is>
      </c>
    </row>
    <row r="63">
      <c r="A63" s="4" t="inlineStr">
        <is>
          <t>N A V Technology Platform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cense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commercial product candidates | ProductCandidate</t>
        </is>
      </c>
      <c r="B65" s="4" t="inlineStr">
        <is>
          <t xml:space="preserve"> </t>
        </is>
      </c>
      <c r="C65" s="5" t="n">
        <v>1</v>
      </c>
      <c r="D65" s="4" t="inlineStr">
        <is>
          <t xml:space="preserve"> </t>
        </is>
      </c>
      <c r="E65" s="4" t="inlineStr">
        <is>
          <t xml:space="preserve"> </t>
        </is>
      </c>
      <c r="F65" s="4" t="inlineStr">
        <is>
          <t xml:space="preserve"> </t>
        </is>
      </c>
    </row>
    <row r="66">
      <c r="A66" s="4" t="inlineStr">
        <is>
          <t>HCR [Member] | Novartis License Agreement [Member] | Novartis Gene Therapi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cense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ccounts receivable, current</t>
        </is>
      </c>
      <c r="B68" s="4" t="inlineStr">
        <is>
          <t xml:space="preserve"> </t>
        </is>
      </c>
      <c r="C68" s="6" t="n">
        <v>13</v>
      </c>
      <c r="D68" s="4" t="inlineStr">
        <is>
          <t xml:space="preserve"> </t>
        </is>
      </c>
      <c r="E68" s="4" t="inlineStr">
        <is>
          <t xml:space="preserve"> </t>
        </is>
      </c>
      <c r="F6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Schedule Of License and Royalty Revenue (Detail) - USD ($) $ in Thousands</t>
        </is>
      </c>
      <c r="B1" s="2" t="inlineStr">
        <is>
          <t>3 Months Ended</t>
        </is>
      </c>
    </row>
    <row r="2">
      <c r="B2" s="2" t="inlineStr">
        <is>
          <t>Mar. 31, 2023</t>
        </is>
      </c>
      <c r="C2" s="2" t="inlineStr">
        <is>
          <t>Mar. 31, 2022</t>
        </is>
      </c>
    </row>
    <row r="3">
      <c r="A3" s="3" t="inlineStr">
        <is>
          <t>License Revenue [Line Items]</t>
        </is>
      </c>
      <c r="B3" s="4" t="inlineStr">
        <is>
          <t xml:space="preserve"> </t>
        </is>
      </c>
      <c r="C3" s="4" t="inlineStr">
        <is>
          <t xml:space="preserve"> </t>
        </is>
      </c>
    </row>
    <row r="4">
      <c r="A4" s="4" t="inlineStr">
        <is>
          <t>Other license and royalty revenue</t>
        </is>
      </c>
      <c r="B4" s="6" t="n">
        <v>3013</v>
      </c>
      <c r="C4" s="6" t="n">
        <v>679</v>
      </c>
    </row>
    <row r="5">
      <c r="A5" s="4" t="inlineStr">
        <is>
          <t>Total license and royalty revenue</t>
        </is>
      </c>
      <c r="B5" s="5" t="n">
        <v>19138</v>
      </c>
      <c r="C5" s="5" t="n">
        <v>22218</v>
      </c>
    </row>
    <row r="6">
      <c r="A6" s="4" t="inlineStr">
        <is>
          <t>Zolgensma Royalties [Member]</t>
        </is>
      </c>
      <c r="B6" s="4" t="inlineStr">
        <is>
          <t xml:space="preserve"> </t>
        </is>
      </c>
      <c r="C6" s="4" t="inlineStr">
        <is>
          <t xml:space="preserve"> </t>
        </is>
      </c>
    </row>
    <row r="7">
      <c r="A7" s="3" t="inlineStr">
        <is>
          <t>License Revenue [Line Items]</t>
        </is>
      </c>
      <c r="B7" s="4" t="inlineStr">
        <is>
          <t xml:space="preserve"> </t>
        </is>
      </c>
      <c r="C7" s="4" t="inlineStr">
        <is>
          <t xml:space="preserve"> </t>
        </is>
      </c>
    </row>
    <row r="8">
      <c r="A8" s="4" t="inlineStr">
        <is>
          <t>Zolgensma royalties</t>
        </is>
      </c>
      <c r="B8" s="6" t="n">
        <v>16125</v>
      </c>
      <c r="C8" s="6" t="n">
        <v>215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cense and Collaboration Agreements - Summary of Changes in Balances of Receivables, Contract Assets and Deferred Revenue (Detail) - USD ($)</t>
        </is>
      </c>
      <c r="B1" s="2" t="inlineStr">
        <is>
          <t>3 Months Ended</t>
        </is>
      </c>
      <c r="D1" s="2" t="inlineStr">
        <is>
          <t>12 Months Ended</t>
        </is>
      </c>
    </row>
    <row r="2">
      <c r="B2" s="2" t="inlineStr">
        <is>
          <t>Mar. 31, 2023</t>
        </is>
      </c>
      <c r="C2" s="2" t="inlineStr">
        <is>
          <t>Mar. 31, 2022</t>
        </is>
      </c>
      <c r="D2" s="2" t="inlineStr">
        <is>
          <t>Dec. 31, 2022</t>
        </is>
      </c>
    </row>
    <row r="3">
      <c r="A3" s="3" t="inlineStr">
        <is>
          <t>Accounts receivable, net, current and non-current:</t>
        </is>
      </c>
      <c r="B3" s="4" t="inlineStr">
        <is>
          <t xml:space="preserve"> </t>
        </is>
      </c>
      <c r="C3" s="4" t="inlineStr">
        <is>
          <t xml:space="preserve"> </t>
        </is>
      </c>
      <c r="D3" s="4" t="inlineStr">
        <is>
          <t xml:space="preserve"> </t>
        </is>
      </c>
    </row>
    <row r="4">
      <c r="A4" s="4" t="inlineStr">
        <is>
          <t>Balance, beginning of period</t>
        </is>
      </c>
      <c r="B4" s="6" t="n">
        <v>29586000</v>
      </c>
      <c r="C4" s="6" t="n">
        <v>34701000</v>
      </c>
      <c r="D4" s="6" t="n">
        <v>34701000</v>
      </c>
    </row>
    <row r="5">
      <c r="A5" s="4" t="inlineStr">
        <is>
          <t>Balance, end of period</t>
        </is>
      </c>
      <c r="B5" s="5" t="n">
        <v>20161000</v>
      </c>
      <c r="C5" s="5" t="n">
        <v>29106000</v>
      </c>
      <c r="D5" s="5" t="n">
        <v>29586000</v>
      </c>
    </row>
    <row r="6">
      <c r="A6" s="3" t="inlineStr">
        <is>
          <t>Contract assets:</t>
        </is>
      </c>
      <c r="B6" s="4" t="inlineStr">
        <is>
          <t xml:space="preserve"> </t>
        </is>
      </c>
      <c r="C6" s="4" t="inlineStr">
        <is>
          <t xml:space="preserve"> </t>
        </is>
      </c>
      <c r="D6" s="4" t="inlineStr">
        <is>
          <t xml:space="preserve"> </t>
        </is>
      </c>
    </row>
    <row r="7">
      <c r="A7" s="4" t="inlineStr">
        <is>
          <t>Balance, beginning of period</t>
        </is>
      </c>
      <c r="B7" s="5" t="n">
        <v>0</v>
      </c>
      <c r="C7" s="5" t="n">
        <v>1074000</v>
      </c>
      <c r="D7" s="5" t="n">
        <v>1074000</v>
      </c>
    </row>
    <row r="8">
      <c r="A8" s="4" t="inlineStr">
        <is>
          <t>Balance, end of period</t>
        </is>
      </c>
      <c r="B8" s="5" t="n">
        <v>2000000</v>
      </c>
      <c r="C8" s="5" t="n">
        <v>1126000</v>
      </c>
      <c r="D8" s="5" t="n">
        <v>0</v>
      </c>
    </row>
    <row r="9">
      <c r="A9" s="3" t="inlineStr">
        <is>
          <t>Deferred revenue, current and non-current:</t>
        </is>
      </c>
      <c r="B9" s="4" t="inlineStr">
        <is>
          <t xml:space="preserve"> </t>
        </is>
      </c>
      <c r="C9" s="4" t="inlineStr">
        <is>
          <t xml:space="preserve"> </t>
        </is>
      </c>
      <c r="D9" s="4" t="inlineStr">
        <is>
          <t xml:space="preserve"> </t>
        </is>
      </c>
    </row>
    <row r="10">
      <c r="A10" s="4" t="inlineStr">
        <is>
          <t>Balance, beginning of period</t>
        </is>
      </c>
      <c r="B10" s="5" t="n">
        <v>1829000</v>
      </c>
      <c r="C10" s="5" t="n">
        <v>3333000</v>
      </c>
      <c r="D10" s="5" t="n">
        <v>3333000</v>
      </c>
    </row>
    <row r="11">
      <c r="A11" s="4" t="inlineStr">
        <is>
          <t>Balance, end of period</t>
        </is>
      </c>
      <c r="B11" s="5" t="n">
        <v>1311000</v>
      </c>
      <c r="C11" s="5" t="n">
        <v>3333000</v>
      </c>
      <c r="D11" s="5" t="n">
        <v>1829000</v>
      </c>
    </row>
    <row r="12">
      <c r="A12" s="3" t="inlineStr">
        <is>
          <t>Revenue recognized during the period from:</t>
        </is>
      </c>
      <c r="B12" s="4" t="inlineStr">
        <is>
          <t xml:space="preserve"> </t>
        </is>
      </c>
      <c r="C12" s="4" t="inlineStr">
        <is>
          <t xml:space="preserve"> </t>
        </is>
      </c>
      <c r="D12" s="4" t="inlineStr">
        <is>
          <t xml:space="preserve"> </t>
        </is>
      </c>
    </row>
    <row r="13">
      <c r="A13" s="4" t="inlineStr">
        <is>
          <t>Amounts included in deferred revenue at beginning of period</t>
        </is>
      </c>
      <c r="B13" s="4" t="inlineStr">
        <is>
          <t xml:space="preserve"> </t>
        </is>
      </c>
      <c r="C13" s="4" t="inlineStr">
        <is>
          <t xml:space="preserve"> </t>
        </is>
      </c>
      <c r="D13" s="6" t="n">
        <v>930000</v>
      </c>
    </row>
    <row r="14">
      <c r="A14" s="4" t="inlineStr">
        <is>
          <t>Performance obligations satisfied in previous periods</t>
        </is>
      </c>
      <c r="B14" s="6" t="n">
        <v>18132000</v>
      </c>
      <c r="C14" s="6" t="n">
        <v>21541000</v>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Summary of Accounts Recerivable, Net (Detail) - USD ($) $ in Thousands</t>
        </is>
      </c>
      <c r="B1" s="2" t="inlineStr">
        <is>
          <t>Mar. 31, 2023</t>
        </is>
      </c>
      <c r="C1" s="2" t="inlineStr">
        <is>
          <t>Dec. 31, 2022</t>
        </is>
      </c>
    </row>
    <row r="2">
      <c r="A2" s="3" t="inlineStr">
        <is>
          <t>Current accounts receivable:</t>
        </is>
      </c>
      <c r="B2" s="4" t="inlineStr">
        <is>
          <t xml:space="preserve"> </t>
        </is>
      </c>
      <c r="C2" s="4" t="inlineStr">
        <is>
          <t xml:space="preserve"> </t>
        </is>
      </c>
    </row>
    <row r="3">
      <c r="A3" s="4" t="inlineStr">
        <is>
          <t>Billed to customers</t>
        </is>
      </c>
      <c r="B3" s="6" t="n">
        <v>250</v>
      </c>
      <c r="C3" s="6" t="n">
        <v>280</v>
      </c>
    </row>
    <row r="4">
      <c r="A4" s="4" t="inlineStr">
        <is>
          <t>Unbilled Zolgensma royalties</t>
        </is>
      </c>
      <c r="B4" s="5" t="n">
        <v>17809</v>
      </c>
      <c r="C4" s="5" t="n">
        <v>27027</v>
      </c>
    </row>
    <row r="5">
      <c r="A5" s="4" t="inlineStr">
        <is>
          <t>Other unbilled</t>
        </is>
      </c>
      <c r="B5" s="5" t="n">
        <v>802</v>
      </c>
      <c r="C5" s="5" t="n">
        <v>775</v>
      </c>
    </row>
    <row r="6">
      <c r="A6" s="4" t="inlineStr">
        <is>
          <t>Current accounts receivable, net</t>
        </is>
      </c>
      <c r="B6" s="5" t="n">
        <v>18861</v>
      </c>
      <c r="C6" s="5" t="n">
        <v>28082</v>
      </c>
    </row>
    <row r="7">
      <c r="A7" s="3" t="inlineStr">
        <is>
          <t>Non-current accounts receivable:</t>
        </is>
      </c>
      <c r="B7" s="4" t="inlineStr">
        <is>
          <t xml:space="preserve"> </t>
        </is>
      </c>
      <c r="C7" s="4" t="inlineStr">
        <is>
          <t xml:space="preserve"> </t>
        </is>
      </c>
    </row>
    <row r="8">
      <c r="A8" s="4" t="inlineStr">
        <is>
          <t>Due from Abeona, net of present value discount</t>
        </is>
      </c>
      <c r="B8" s="5" t="n">
        <v>4256</v>
      </c>
      <c r="C8" s="5" t="n">
        <v>4152</v>
      </c>
    </row>
    <row r="9">
      <c r="A9" s="4" t="inlineStr">
        <is>
          <t>Other unbilled</t>
        </is>
      </c>
      <c r="B9" s="5" t="n">
        <v>1300</v>
      </c>
      <c r="C9" s="5" t="n">
        <v>1504</v>
      </c>
    </row>
    <row r="10">
      <c r="A10" s="4" t="inlineStr">
        <is>
          <t>Allowance for credit losses</t>
        </is>
      </c>
      <c r="B10" s="5" t="n">
        <v>-4256</v>
      </c>
      <c r="C10" s="5" t="n">
        <v>-4152</v>
      </c>
    </row>
    <row r="11">
      <c r="A11" s="4" t="inlineStr">
        <is>
          <t>Non-current accounts receivable, net</t>
        </is>
      </c>
      <c r="B11" s="5" t="n">
        <v>1300</v>
      </c>
      <c r="C11" s="5" t="n">
        <v>1504</v>
      </c>
    </row>
    <row r="12">
      <c r="A12" s="4" t="inlineStr">
        <is>
          <t>Total accounts receivable, net</t>
        </is>
      </c>
      <c r="B12" s="6" t="n">
        <v>20161</v>
      </c>
      <c r="C12" s="6" t="n">
        <v>295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Summary of Changes in Allowance For Credit Losses (Detail) - Accounts Receivable $ in Thousands</t>
        </is>
      </c>
      <c r="B1" s="2" t="inlineStr">
        <is>
          <t>3 Months Ended</t>
        </is>
      </c>
    </row>
    <row r="2">
      <c r="B2" s="2" t="inlineStr">
        <is>
          <t>Mar. 31, 2023 USD ($)</t>
        </is>
      </c>
    </row>
    <row r="3">
      <c r="A3" s="3" t="inlineStr">
        <is>
          <t>Financing Receivable Allowance For Credit Losses [Line Items]</t>
        </is>
      </c>
      <c r="B3" s="4" t="inlineStr">
        <is>
          <t xml:space="preserve"> </t>
        </is>
      </c>
    </row>
    <row r="4">
      <c r="A4" s="4" t="inlineStr">
        <is>
          <t>Beginning Balance</t>
        </is>
      </c>
      <c r="B4" s="6" t="n">
        <v>4152</v>
      </c>
    </row>
    <row r="5">
      <c r="A5" s="4" t="inlineStr">
        <is>
          <t>Changes in present value discount of receivables</t>
        </is>
      </c>
      <c r="B5" s="5" t="n">
        <v>104</v>
      </c>
    </row>
    <row r="6">
      <c r="A6" s="4" t="inlineStr">
        <is>
          <t>Ending Balance</t>
        </is>
      </c>
      <c r="B6" s="6" t="n">
        <v>42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Schedule Of License Revenue (Detail) - USD ($) $ in Thousands</t>
        </is>
      </c>
      <c r="B1" s="2" t="inlineStr">
        <is>
          <t>3 Months Ended</t>
        </is>
      </c>
    </row>
    <row r="2">
      <c r="B2" s="2" t="inlineStr">
        <is>
          <t>Mar. 31, 2023</t>
        </is>
      </c>
      <c r="C2" s="2" t="inlineStr">
        <is>
          <t>Mar. 31, 2022</t>
        </is>
      </c>
    </row>
    <row r="3">
      <c r="A3" s="3" t="inlineStr">
        <is>
          <t>License Revenue [Line Items]</t>
        </is>
      </c>
      <c r="B3" s="4" t="inlineStr">
        <is>
          <t xml:space="preserve"> </t>
        </is>
      </c>
      <c r="C3" s="4" t="inlineStr">
        <is>
          <t xml:space="preserve"> </t>
        </is>
      </c>
    </row>
    <row r="4">
      <c r="A4" s="4" t="inlineStr">
        <is>
          <t>Interest income from licensing</t>
        </is>
      </c>
      <c r="B4" s="6" t="n">
        <v>70</v>
      </c>
      <c r="C4" s="6" t="n">
        <v>94</v>
      </c>
    </row>
    <row r="5">
      <c r="A5" s="4" t="inlineStr">
        <is>
          <t>Novartis Gene Therapies [Member]</t>
        </is>
      </c>
      <c r="B5" s="4" t="inlineStr">
        <is>
          <t xml:space="preserve"> </t>
        </is>
      </c>
      <c r="C5" s="4" t="inlineStr">
        <is>
          <t xml:space="preserve"> </t>
        </is>
      </c>
    </row>
    <row r="6">
      <c r="A6" s="3" t="inlineStr">
        <is>
          <t>License Revenue [Line Items]</t>
        </is>
      </c>
      <c r="B6" s="4" t="inlineStr">
        <is>
          <t xml:space="preserve"> </t>
        </is>
      </c>
      <c r="C6" s="4" t="inlineStr">
        <is>
          <t xml:space="preserve"> </t>
        </is>
      </c>
    </row>
    <row r="7">
      <c r="A7" s="4" t="inlineStr">
        <is>
          <t>Total license and royalty revenue</t>
        </is>
      </c>
      <c r="B7" s="5" t="n">
        <v>16125</v>
      </c>
      <c r="C7" s="5" t="n">
        <v>21539</v>
      </c>
    </row>
    <row r="8">
      <c r="A8" s="4" t="inlineStr">
        <is>
          <t>Interest income from licensing</t>
        </is>
      </c>
      <c r="B8" s="5" t="n">
        <v>8</v>
      </c>
      <c r="C8" s="5" t="n">
        <v>5</v>
      </c>
    </row>
    <row r="9">
      <c r="A9" s="4" t="inlineStr">
        <is>
          <t>Zolgensma Royalties [Member]</t>
        </is>
      </c>
      <c r="B9" s="4" t="inlineStr">
        <is>
          <t xml:space="preserve"> </t>
        </is>
      </c>
      <c r="C9" s="4" t="inlineStr">
        <is>
          <t xml:space="preserve"> </t>
        </is>
      </c>
    </row>
    <row r="10">
      <c r="A10" s="3" t="inlineStr">
        <is>
          <t>License Revenue [Line Items]</t>
        </is>
      </c>
      <c r="B10" s="4" t="inlineStr">
        <is>
          <t xml:space="preserve"> </t>
        </is>
      </c>
      <c r="C10" s="4" t="inlineStr">
        <is>
          <t xml:space="preserve"> </t>
        </is>
      </c>
    </row>
    <row r="11">
      <c r="A11" s="4" t="inlineStr">
        <is>
          <t>Total license and royalty revenue</t>
        </is>
      </c>
      <c r="B11" s="6" t="n">
        <v>16125</v>
      </c>
      <c r="C11" s="6" t="n">
        <v>215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Schedule of AbbVie Collaboration Agreement (Detail) - USD ($) $ in Thousands</t>
        </is>
      </c>
      <c r="B1" s="2" t="inlineStr">
        <is>
          <t>3 Months Ended</t>
        </is>
      </c>
    </row>
    <row r="2">
      <c r="B2" s="2" t="inlineStr">
        <is>
          <t>Mar. 31, 2023</t>
        </is>
      </c>
      <c r="C2" s="2" t="inlineStr">
        <is>
          <t>Mar. 31, 2022</t>
        </is>
      </c>
    </row>
    <row r="3">
      <c r="A3" s="3" t="inlineStr">
        <is>
          <t>Net cost reimbursement to (from) AbbVie included in:</t>
        </is>
      </c>
      <c r="B3" s="4" t="inlineStr">
        <is>
          <t xml:space="preserve"> </t>
        </is>
      </c>
      <c r="C3" s="4" t="inlineStr">
        <is>
          <t xml:space="preserve"> </t>
        </is>
      </c>
    </row>
    <row r="4">
      <c r="A4" s="4" t="inlineStr">
        <is>
          <t>Total net cost reimbursement to (from) AbbVie</t>
        </is>
      </c>
      <c r="B4" s="6" t="n">
        <v>-18332</v>
      </c>
      <c r="C4" s="6" t="n">
        <v>-2974</v>
      </c>
    </row>
    <row r="5">
      <c r="A5" s="4" t="inlineStr">
        <is>
          <t>Abb Vie Collaboration And License Agreement | Research and Development Expense [Member]</t>
        </is>
      </c>
      <c r="B5" s="4" t="inlineStr">
        <is>
          <t xml:space="preserve"> </t>
        </is>
      </c>
      <c r="C5" s="4" t="inlineStr">
        <is>
          <t xml:space="preserve"> </t>
        </is>
      </c>
    </row>
    <row r="6">
      <c r="A6" s="3" t="inlineStr">
        <is>
          <t>Net cost reimbursement to (from) AbbVie included in:</t>
        </is>
      </c>
      <c r="B6" s="4" t="inlineStr">
        <is>
          <t xml:space="preserve"> </t>
        </is>
      </c>
      <c r="C6" s="4" t="inlineStr">
        <is>
          <t xml:space="preserve"> </t>
        </is>
      </c>
    </row>
    <row r="7">
      <c r="A7" s="4" t="inlineStr">
        <is>
          <t>Total net cost reimbursement to (from) AbbVie</t>
        </is>
      </c>
      <c r="B7" s="5" t="n">
        <v>-18474</v>
      </c>
      <c r="C7" s="5" t="n">
        <v>-2882</v>
      </c>
    </row>
    <row r="8">
      <c r="A8" s="4" t="inlineStr">
        <is>
          <t>Abb Vie Collaboration And License Agreement | General and Administrative Expense [Member]</t>
        </is>
      </c>
      <c r="B8" s="4" t="inlineStr">
        <is>
          <t xml:space="preserve"> </t>
        </is>
      </c>
      <c r="C8" s="4" t="inlineStr">
        <is>
          <t xml:space="preserve"> </t>
        </is>
      </c>
    </row>
    <row r="9">
      <c r="A9" s="3" t="inlineStr">
        <is>
          <t>Net cost reimbursement to (from) AbbVie included in:</t>
        </is>
      </c>
      <c r="B9" s="4" t="inlineStr">
        <is>
          <t xml:space="preserve"> </t>
        </is>
      </c>
      <c r="C9" s="4" t="inlineStr">
        <is>
          <t xml:space="preserve"> </t>
        </is>
      </c>
    </row>
    <row r="10">
      <c r="A10" s="4" t="inlineStr">
        <is>
          <t>Total net cost reimbursement to (from) AbbVie</t>
        </is>
      </c>
      <c r="B10" s="6" t="n">
        <v>142</v>
      </c>
      <c r="C10" s="6" t="n">
        <v>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Additional Information (Detail) - USD ($) $ / shares in Units, $ in Millions</t>
        </is>
      </c>
      <c r="B1" s="2" t="inlineStr">
        <is>
          <t>1 Months Ended</t>
        </is>
      </c>
      <c r="C1" s="2" t="inlineStr">
        <is>
          <t>3 Months Ended</t>
        </is>
      </c>
    </row>
    <row r="2">
      <c r="B2" s="2" t="inlineStr">
        <is>
          <t>Jan. 31, 2023</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Unrecognized stock-based compensation expense</t>
        </is>
      </c>
      <c r="B4" s="4" t="inlineStr">
        <is>
          <t xml:space="preserve"> </t>
        </is>
      </c>
      <c r="C4" s="11" t="n">
        <v>91.8</v>
      </c>
    </row>
    <row r="5">
      <c r="A5" s="4" t="inlineStr">
        <is>
          <t>Unrecognized stock-based compensation, weighted-average period</t>
        </is>
      </c>
      <c r="B5" s="4" t="inlineStr">
        <is>
          <t xml:space="preserve"> </t>
        </is>
      </c>
      <c r="C5" s="4" t="inlineStr">
        <is>
          <t>2 years 9 months 18 days</t>
        </is>
      </c>
    </row>
    <row r="6">
      <c r="A6" s="4" t="inlineStr">
        <is>
          <t>Proceeds from stock options exercised including unsettled options</t>
        </is>
      </c>
      <c r="B6" s="4" t="inlineStr">
        <is>
          <t xml:space="preserve"> </t>
        </is>
      </c>
      <c r="C6" s="11" t="n">
        <v>0.5</v>
      </c>
    </row>
    <row r="7">
      <c r="A7" s="4" t="inlineStr">
        <is>
          <t>Restricted Stock Units (RSU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Restricted stock units vested</t>
        </is>
      </c>
      <c r="B9" s="4" t="inlineStr">
        <is>
          <t xml:space="preserve"> </t>
        </is>
      </c>
      <c r="C9" s="5" t="n">
        <v>118000</v>
      </c>
    </row>
    <row r="10">
      <c r="A10" s="4" t="inlineStr">
        <is>
          <t>Total intrinsic values vested</t>
        </is>
      </c>
      <c r="B10" s="4" t="inlineStr">
        <is>
          <t xml:space="preserve"> </t>
        </is>
      </c>
      <c r="C10" s="11" t="n">
        <v>2.7</v>
      </c>
    </row>
    <row r="11">
      <c r="A11" s="4" t="inlineStr">
        <is>
          <t>2015 Equity Incentive Plan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Additional shares to be issued</t>
        </is>
      </c>
      <c r="B13" s="5" t="n">
        <v>1731940</v>
      </c>
      <c r="C13" s="4" t="inlineStr">
        <is>
          <t xml:space="preserve"> </t>
        </is>
      </c>
    </row>
    <row r="14">
      <c r="A14" s="4" t="inlineStr">
        <is>
          <t>Common stock shares authorized for issuance</t>
        </is>
      </c>
      <c r="B14" s="4" t="inlineStr">
        <is>
          <t xml:space="preserve"> </t>
        </is>
      </c>
      <c r="C14" s="5" t="n">
        <v>17357140</v>
      </c>
    </row>
    <row r="15">
      <c r="A15" s="4" t="inlineStr">
        <is>
          <t>Shares available for future grants</t>
        </is>
      </c>
      <c r="B15" s="4" t="inlineStr">
        <is>
          <t xml:space="preserve"> </t>
        </is>
      </c>
      <c r="C15" s="5" t="n">
        <v>2261930</v>
      </c>
    </row>
    <row r="16">
      <c r="A16" s="4" t="inlineStr">
        <is>
          <t>Weighted-average fair values of options granted</t>
        </is>
      </c>
      <c r="B16" s="4" t="inlineStr">
        <is>
          <t xml:space="preserve"> </t>
        </is>
      </c>
      <c r="C16" s="8" t="n">
        <v>13.97</v>
      </c>
    </row>
    <row r="17">
      <c r="A17" s="4" t="inlineStr">
        <is>
          <t>Exercise of stock options, net of tax, shares</t>
        </is>
      </c>
      <c r="B17" s="4" t="inlineStr">
        <is>
          <t xml:space="preserve"> </t>
        </is>
      </c>
      <c r="C17" s="5" t="n">
        <v>37150</v>
      </c>
    </row>
    <row r="18">
      <c r="A18" s="4" t="inlineStr">
        <is>
          <t>Total intrinsic value of options exercised</t>
        </is>
      </c>
      <c r="B18" s="4" t="inlineStr">
        <is>
          <t xml:space="preserve"> </t>
        </is>
      </c>
      <c r="C18" s="11" t="n">
        <v>0.4</v>
      </c>
    </row>
    <row r="19">
      <c r="A19" s="4" t="inlineStr">
        <is>
          <t>2015 Employee Stock Purchase Plan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Common stock shares authorized for issuance</t>
        </is>
      </c>
      <c r="B21" s="4" t="inlineStr">
        <is>
          <t xml:space="preserve"> </t>
        </is>
      </c>
      <c r="C21" s="5" t="n">
        <v>1426994</v>
      </c>
    </row>
    <row r="22">
      <c r="A22" s="4" t="inlineStr">
        <is>
          <t>Shares available for future grants</t>
        </is>
      </c>
      <c r="B22" s="4" t="inlineStr">
        <is>
          <t xml:space="preserve"> </t>
        </is>
      </c>
      <c r="C22" s="5" t="n">
        <v>1091529</v>
      </c>
    </row>
    <row r="23">
      <c r="A23" s="4" t="inlineStr">
        <is>
          <t>Common stock shares issued to participants</t>
        </is>
      </c>
      <c r="B23" s="4" t="inlineStr">
        <is>
          <t xml:space="preserve"> </t>
        </is>
      </c>
      <c r="C23" s="5" t="n">
        <v>302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by Award Type (Detail)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11206</v>
      </c>
      <c r="C4" s="6" t="n">
        <v>10800</v>
      </c>
    </row>
    <row r="5">
      <c r="A5" s="4" t="inlineStr">
        <is>
          <t>Stock Option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8177</v>
      </c>
      <c r="C7" s="5" t="n">
        <v>9267</v>
      </c>
    </row>
    <row r="8">
      <c r="A8" s="4" t="inlineStr">
        <is>
          <t>Restricted Stock Units (RSU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2781</v>
      </c>
      <c r="C10" s="5" t="n">
        <v>1254</v>
      </c>
    </row>
    <row r="11">
      <c r="A11" s="4" t="inlineStr">
        <is>
          <t>Employee Stock Purchase Plan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6" t="n">
        <v>248</v>
      </c>
      <c r="C13" s="6" t="n">
        <v>2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solidated Statements of Stockholders' Equity - USD ($) shares in Thousands, $ in Thousands</t>
        </is>
      </c>
      <c r="B1" s="2" t="inlineStr">
        <is>
          <t>Total</t>
        </is>
      </c>
      <c r="C1" s="2" t="inlineStr">
        <is>
          <t>Common Stock [Member]</t>
        </is>
      </c>
      <c r="D1" s="2" t="inlineStr">
        <is>
          <t>Additional paid in capital [Member]</t>
        </is>
      </c>
      <c r="E1" s="2" t="inlineStr">
        <is>
          <t>Accumulated Other Comprehensive Loss [Member]</t>
        </is>
      </c>
      <c r="F1" s="2" t="inlineStr">
        <is>
          <t>Accumulated Deficit [Member]</t>
        </is>
      </c>
    </row>
    <row r="2">
      <c r="A2" s="4" t="inlineStr">
        <is>
          <t>Balances at Dec. 31, 2021</t>
        </is>
      </c>
      <c r="B2" s="6" t="n">
        <v>764298</v>
      </c>
      <c r="C2" s="6" t="n">
        <v>4</v>
      </c>
      <c r="D2" s="6" t="n">
        <v>928095</v>
      </c>
      <c r="E2" s="6" t="n">
        <v>-2569</v>
      </c>
      <c r="F2" s="6" t="n">
        <v>-161232</v>
      </c>
    </row>
    <row r="3">
      <c r="A3" s="4" t="inlineStr">
        <is>
          <t>Balances (Shares) at Dec. 31, 2021</t>
        </is>
      </c>
      <c r="B3" s="4" t="inlineStr">
        <is>
          <t xml:space="preserve"> </t>
        </is>
      </c>
      <c r="C3" s="5" t="n">
        <v>42831</v>
      </c>
      <c r="D3" s="4" t="inlineStr">
        <is>
          <t xml:space="preserve"> </t>
        </is>
      </c>
      <c r="E3" s="4" t="inlineStr">
        <is>
          <t xml:space="preserve"> </t>
        </is>
      </c>
      <c r="F3" s="4" t="inlineStr">
        <is>
          <t xml:space="preserve"> </t>
        </is>
      </c>
    </row>
    <row r="4">
      <c r="A4" s="4" t="inlineStr">
        <is>
          <t>Vesting of restricted stock units, net of tax</t>
        </is>
      </c>
      <c r="B4" s="5" t="n">
        <v>-284</v>
      </c>
      <c r="C4" s="4" t="inlineStr">
        <is>
          <t xml:space="preserve"> </t>
        </is>
      </c>
      <c r="D4" s="5" t="n">
        <v>-284</v>
      </c>
      <c r="E4" s="4" t="inlineStr">
        <is>
          <t xml:space="preserve"> </t>
        </is>
      </c>
      <c r="F4" s="4" t="inlineStr">
        <is>
          <t xml:space="preserve"> </t>
        </is>
      </c>
    </row>
    <row r="5">
      <c r="A5" s="4" t="inlineStr">
        <is>
          <t>Vesting of restricted stock units, net of tax, shares</t>
        </is>
      </c>
      <c r="B5" s="4" t="inlineStr">
        <is>
          <t xml:space="preserve"> </t>
        </is>
      </c>
      <c r="C5" s="5" t="n">
        <v>52</v>
      </c>
      <c r="D5" s="4" t="inlineStr">
        <is>
          <t xml:space="preserve"> </t>
        </is>
      </c>
      <c r="E5" s="4" t="inlineStr">
        <is>
          <t xml:space="preserve"> </t>
        </is>
      </c>
      <c r="F5" s="4" t="inlineStr">
        <is>
          <t xml:space="preserve"> </t>
        </is>
      </c>
    </row>
    <row r="6">
      <c r="A6" s="4" t="inlineStr">
        <is>
          <t>Exercise of stock options, net of tax</t>
        </is>
      </c>
      <c r="B6" s="5" t="n">
        <v>337</v>
      </c>
      <c r="C6" s="4" t="inlineStr">
        <is>
          <t xml:space="preserve"> </t>
        </is>
      </c>
      <c r="D6" s="5" t="n">
        <v>337</v>
      </c>
      <c r="E6" s="4" t="inlineStr">
        <is>
          <t xml:space="preserve"> </t>
        </is>
      </c>
      <c r="F6" s="4" t="inlineStr">
        <is>
          <t xml:space="preserve"> </t>
        </is>
      </c>
    </row>
    <row r="7">
      <c r="A7" s="4" t="inlineStr">
        <is>
          <t>Exercise of stock options, net of tax, shares</t>
        </is>
      </c>
      <c r="B7" s="4" t="inlineStr">
        <is>
          <t xml:space="preserve"> </t>
        </is>
      </c>
      <c r="C7" s="5" t="n">
        <v>76</v>
      </c>
      <c r="D7" s="4" t="inlineStr">
        <is>
          <t xml:space="preserve"> </t>
        </is>
      </c>
      <c r="E7" s="4" t="inlineStr">
        <is>
          <t xml:space="preserve"> </t>
        </is>
      </c>
      <c r="F7" s="4" t="inlineStr">
        <is>
          <t xml:space="preserve"> </t>
        </is>
      </c>
    </row>
    <row r="8">
      <c r="A8" s="4" t="inlineStr">
        <is>
          <t>Issuance of common stock under employee stock purchase plan</t>
        </is>
      </c>
      <c r="B8" s="5" t="n">
        <v>622</v>
      </c>
      <c r="C8" s="4" t="inlineStr">
        <is>
          <t xml:space="preserve"> </t>
        </is>
      </c>
      <c r="D8" s="5" t="n">
        <v>622</v>
      </c>
      <c r="E8" s="4" t="inlineStr">
        <is>
          <t xml:space="preserve"> </t>
        </is>
      </c>
      <c r="F8" s="4" t="inlineStr">
        <is>
          <t xml:space="preserve"> </t>
        </is>
      </c>
    </row>
    <row r="9">
      <c r="A9" s="4" t="inlineStr">
        <is>
          <t>Issuance of common stock under employee stock purchase plan, shares</t>
        </is>
      </c>
      <c r="B9" s="4" t="inlineStr">
        <is>
          <t xml:space="preserve"> </t>
        </is>
      </c>
      <c r="C9" s="5" t="n">
        <v>22</v>
      </c>
      <c r="D9" s="4" t="inlineStr">
        <is>
          <t xml:space="preserve"> </t>
        </is>
      </c>
      <c r="E9" s="4" t="inlineStr">
        <is>
          <t xml:space="preserve"> </t>
        </is>
      </c>
      <c r="F9" s="4" t="inlineStr">
        <is>
          <t xml:space="preserve"> </t>
        </is>
      </c>
    </row>
    <row r="10">
      <c r="A10" s="4" t="inlineStr">
        <is>
          <t>Stock-based compensation expense</t>
        </is>
      </c>
      <c r="B10" s="5" t="n">
        <v>10800</v>
      </c>
      <c r="C10" s="4" t="inlineStr">
        <is>
          <t xml:space="preserve"> </t>
        </is>
      </c>
      <c r="D10" s="5" t="n">
        <v>10800</v>
      </c>
      <c r="E10" s="4" t="inlineStr">
        <is>
          <t xml:space="preserve"> </t>
        </is>
      </c>
      <c r="F10" s="4" t="inlineStr">
        <is>
          <t xml:space="preserve"> </t>
        </is>
      </c>
    </row>
    <row r="11">
      <c r="A11" s="4" t="inlineStr">
        <is>
          <t>Unrealized gain (loss) on available-for-sale securities, net</t>
        </is>
      </c>
      <c r="B11" s="5" t="n">
        <v>-9381</v>
      </c>
      <c r="C11" s="4" t="inlineStr">
        <is>
          <t xml:space="preserve"> </t>
        </is>
      </c>
      <c r="D11" s="4" t="inlineStr">
        <is>
          <t xml:space="preserve"> </t>
        </is>
      </c>
      <c r="E11" s="5" t="n">
        <v>-9381</v>
      </c>
      <c r="F11" s="4" t="inlineStr">
        <is>
          <t xml:space="preserve"> </t>
        </is>
      </c>
    </row>
    <row r="12">
      <c r="A12" s="4" t="inlineStr">
        <is>
          <t>Net loss</t>
        </is>
      </c>
      <c r="B12" s="5" t="n">
        <v>-76723</v>
      </c>
      <c r="C12" s="4" t="inlineStr">
        <is>
          <t xml:space="preserve"> </t>
        </is>
      </c>
      <c r="D12" s="4" t="inlineStr">
        <is>
          <t xml:space="preserve"> </t>
        </is>
      </c>
      <c r="E12" s="4" t="inlineStr">
        <is>
          <t xml:space="preserve"> </t>
        </is>
      </c>
      <c r="F12" s="5" t="n">
        <v>-76723</v>
      </c>
    </row>
    <row r="13">
      <c r="A13" s="4" t="inlineStr">
        <is>
          <t>Balances at Mar. 31, 2022</t>
        </is>
      </c>
      <c r="B13" s="5" t="n">
        <v>689669</v>
      </c>
      <c r="C13" s="6" t="n">
        <v>4</v>
      </c>
      <c r="D13" s="5" t="n">
        <v>939570</v>
      </c>
      <c r="E13" s="5" t="n">
        <v>-11950</v>
      </c>
      <c r="F13" s="5" t="n">
        <v>-237955</v>
      </c>
    </row>
    <row r="14">
      <c r="A14" s="4" t="inlineStr">
        <is>
          <t>Balances (Shares) at Mar. 31, 2022</t>
        </is>
      </c>
      <c r="B14" s="4" t="inlineStr">
        <is>
          <t xml:space="preserve"> </t>
        </is>
      </c>
      <c r="C14" s="5" t="n">
        <v>42982</v>
      </c>
      <c r="D14" s="4" t="inlineStr">
        <is>
          <t xml:space="preserve"> </t>
        </is>
      </c>
      <c r="E14" s="4" t="inlineStr">
        <is>
          <t xml:space="preserve"> </t>
        </is>
      </c>
      <c r="F14" s="4" t="inlineStr">
        <is>
          <t xml:space="preserve"> </t>
        </is>
      </c>
    </row>
    <row r="15">
      <c r="A15" s="4" t="inlineStr">
        <is>
          <t>Balances at Dec. 31, 2022</t>
        </is>
      </c>
      <c r="B15" s="5" t="n">
        <v>516195</v>
      </c>
      <c r="C15" s="6" t="n">
        <v>4</v>
      </c>
      <c r="D15" s="5" t="n">
        <v>973145</v>
      </c>
      <c r="E15" s="5" t="n">
        <v>-15401</v>
      </c>
      <c r="F15" s="5" t="n">
        <v>-441553</v>
      </c>
    </row>
    <row r="16">
      <c r="A16" s="4" t="inlineStr">
        <is>
          <t>Balances (Shares) at Dec. 31, 2022</t>
        </is>
      </c>
      <c r="B16" s="4" t="inlineStr">
        <is>
          <t xml:space="preserve"> </t>
        </is>
      </c>
      <c r="C16" s="5" t="n">
        <v>43299</v>
      </c>
      <c r="D16" s="4" t="inlineStr">
        <is>
          <t xml:space="preserve"> </t>
        </is>
      </c>
      <c r="E16" s="4" t="inlineStr">
        <is>
          <t xml:space="preserve"> </t>
        </is>
      </c>
      <c r="F16" s="4" t="inlineStr">
        <is>
          <t xml:space="preserve"> </t>
        </is>
      </c>
    </row>
    <row r="17">
      <c r="A17" s="4" t="inlineStr">
        <is>
          <t>Vesting of restricted stock units, net of tax</t>
        </is>
      </c>
      <c r="B17" s="5" t="n">
        <v>-419</v>
      </c>
      <c r="C17" s="4" t="inlineStr">
        <is>
          <t xml:space="preserve"> </t>
        </is>
      </c>
      <c r="D17" s="5" t="n">
        <v>-419</v>
      </c>
      <c r="E17" s="4" t="inlineStr">
        <is>
          <t xml:space="preserve"> </t>
        </is>
      </c>
      <c r="F17" s="4" t="inlineStr">
        <is>
          <t xml:space="preserve"> </t>
        </is>
      </c>
    </row>
    <row r="18">
      <c r="A18" s="4" t="inlineStr">
        <is>
          <t>Vesting of restricted stock units, net of tax, shares</t>
        </is>
      </c>
      <c r="B18" s="4" t="inlineStr">
        <is>
          <t xml:space="preserve"> </t>
        </is>
      </c>
      <c r="C18" s="5" t="n">
        <v>99</v>
      </c>
      <c r="D18" s="4" t="inlineStr">
        <is>
          <t xml:space="preserve"> </t>
        </is>
      </c>
      <c r="E18" s="4" t="inlineStr">
        <is>
          <t xml:space="preserve"> </t>
        </is>
      </c>
      <c r="F18" s="4" t="inlineStr">
        <is>
          <t xml:space="preserve"> </t>
        </is>
      </c>
    </row>
    <row r="19">
      <c r="A19" s="4" t="inlineStr">
        <is>
          <t>Exercise of stock options, net of tax</t>
        </is>
      </c>
      <c r="B19" s="5" t="n">
        <v>471</v>
      </c>
      <c r="C19" s="4" t="inlineStr">
        <is>
          <t xml:space="preserve"> </t>
        </is>
      </c>
      <c r="D19" s="5" t="n">
        <v>471</v>
      </c>
      <c r="E19" s="4" t="inlineStr">
        <is>
          <t xml:space="preserve"> </t>
        </is>
      </c>
      <c r="F19" s="4" t="inlineStr">
        <is>
          <t xml:space="preserve"> </t>
        </is>
      </c>
    </row>
    <row r="20">
      <c r="A20" s="4" t="inlineStr">
        <is>
          <t>Exercise of stock options, net of tax, shares</t>
        </is>
      </c>
      <c r="B20" s="4" t="inlineStr">
        <is>
          <t xml:space="preserve"> </t>
        </is>
      </c>
      <c r="C20" s="5" t="n">
        <v>37</v>
      </c>
      <c r="D20" s="4" t="inlineStr">
        <is>
          <t xml:space="preserve"> </t>
        </is>
      </c>
      <c r="E20" s="4" t="inlineStr">
        <is>
          <t xml:space="preserve"> </t>
        </is>
      </c>
      <c r="F20" s="4" t="inlineStr">
        <is>
          <t xml:space="preserve"> </t>
        </is>
      </c>
    </row>
    <row r="21">
      <c r="A21" s="4" t="inlineStr">
        <is>
          <t>Issuance of common stock under employee stock purchase plan</t>
        </is>
      </c>
      <c r="B21" s="5" t="n">
        <v>583</v>
      </c>
      <c r="C21" s="4" t="inlineStr">
        <is>
          <t xml:space="preserve"> </t>
        </is>
      </c>
      <c r="D21" s="5" t="n">
        <v>583</v>
      </c>
      <c r="E21" s="4" t="inlineStr">
        <is>
          <t xml:space="preserve"> </t>
        </is>
      </c>
      <c r="F21" s="4" t="inlineStr">
        <is>
          <t xml:space="preserve"> </t>
        </is>
      </c>
    </row>
    <row r="22">
      <c r="A22" s="4" t="inlineStr">
        <is>
          <t>Issuance of common stock under employee stock purchase plan, shares</t>
        </is>
      </c>
      <c r="B22" s="4" t="inlineStr">
        <is>
          <t xml:space="preserve"> </t>
        </is>
      </c>
      <c r="C22" s="5" t="n">
        <v>30</v>
      </c>
      <c r="D22" s="4" t="inlineStr">
        <is>
          <t xml:space="preserve"> </t>
        </is>
      </c>
      <c r="E22" s="4" t="inlineStr">
        <is>
          <t xml:space="preserve"> </t>
        </is>
      </c>
      <c r="F22" s="4" t="inlineStr">
        <is>
          <t xml:space="preserve"> </t>
        </is>
      </c>
    </row>
    <row r="23">
      <c r="A23" s="4" t="inlineStr">
        <is>
          <t>Stock-based compensation expense</t>
        </is>
      </c>
      <c r="B23" s="5" t="n">
        <v>11206</v>
      </c>
      <c r="C23" s="4" t="inlineStr">
        <is>
          <t xml:space="preserve"> </t>
        </is>
      </c>
      <c r="D23" s="5" t="n">
        <v>11206</v>
      </c>
      <c r="E23" s="4" t="inlineStr">
        <is>
          <t xml:space="preserve"> </t>
        </is>
      </c>
      <c r="F23" s="4" t="inlineStr">
        <is>
          <t xml:space="preserve"> </t>
        </is>
      </c>
    </row>
    <row r="24">
      <c r="A24" s="4" t="inlineStr">
        <is>
          <t>Unrealized gain (loss) on available-for-sale securities, net</t>
        </is>
      </c>
      <c r="B24" s="5" t="n">
        <v>3779</v>
      </c>
      <c r="C24" s="4" t="inlineStr">
        <is>
          <t xml:space="preserve"> </t>
        </is>
      </c>
      <c r="D24" s="4" t="inlineStr">
        <is>
          <t xml:space="preserve"> </t>
        </is>
      </c>
      <c r="E24" s="5" t="n">
        <v>3779</v>
      </c>
      <c r="F24" s="4" t="inlineStr">
        <is>
          <t xml:space="preserve"> </t>
        </is>
      </c>
    </row>
    <row r="25">
      <c r="A25" s="4" t="inlineStr">
        <is>
          <t>Net loss</t>
        </is>
      </c>
      <c r="B25" s="5" t="n">
        <v>-66676</v>
      </c>
      <c r="C25" s="4" t="inlineStr">
        <is>
          <t xml:space="preserve"> </t>
        </is>
      </c>
      <c r="D25" s="4" t="inlineStr">
        <is>
          <t xml:space="preserve"> </t>
        </is>
      </c>
      <c r="E25" s="4" t="inlineStr">
        <is>
          <t xml:space="preserve"> </t>
        </is>
      </c>
      <c r="F25" s="5" t="n">
        <v>-66676</v>
      </c>
    </row>
    <row r="26">
      <c r="A26" s="4" t="inlineStr">
        <is>
          <t>Balances at Mar. 31, 2023</t>
        </is>
      </c>
      <c r="B26" s="6" t="n">
        <v>465139</v>
      </c>
      <c r="C26" s="6" t="n">
        <v>4</v>
      </c>
      <c r="D26" s="6" t="n">
        <v>984986</v>
      </c>
      <c r="E26" s="6" t="n">
        <v>-11622</v>
      </c>
      <c r="F26" s="6" t="n">
        <v>-508229</v>
      </c>
    </row>
    <row r="27">
      <c r="A27" s="4" t="inlineStr">
        <is>
          <t>Balances (Shares) at Mar. 31, 2023</t>
        </is>
      </c>
      <c r="B27" s="4" t="inlineStr">
        <is>
          <t xml:space="preserve"> </t>
        </is>
      </c>
      <c r="C27" s="5" t="n">
        <v>43465</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11206</v>
      </c>
      <c r="C4" s="6" t="n">
        <v>10800</v>
      </c>
    </row>
    <row r="5">
      <c r="A5" s="4" t="inlineStr">
        <is>
          <t>Research and Development Expense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6070</v>
      </c>
      <c r="C7" s="5" t="n">
        <v>5670</v>
      </c>
    </row>
    <row r="8">
      <c r="A8" s="4" t="inlineStr">
        <is>
          <t>General and Administrative Expens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5136</v>
      </c>
      <c r="C10" s="6" t="n">
        <v>51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Detail) - 2014 and 2015 Equity Incentive Plan [Member]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Shares Outstanding, Beginning Balance</t>
        </is>
      </c>
      <c r="B4" s="5" t="n">
        <v>7668</v>
      </c>
      <c r="C4" s="4" t="inlineStr">
        <is>
          <t xml:space="preserve"> </t>
        </is>
      </c>
    </row>
    <row r="5">
      <c r="A5" s="4" t="inlineStr">
        <is>
          <t>Shares, Granted</t>
        </is>
      </c>
      <c r="B5" s="5" t="n">
        <v>1485</v>
      </c>
      <c r="C5" s="4" t="inlineStr">
        <is>
          <t xml:space="preserve"> </t>
        </is>
      </c>
    </row>
    <row r="6">
      <c r="A6" s="4" t="inlineStr">
        <is>
          <t>Shares, Exercised</t>
        </is>
      </c>
      <c r="B6" s="5" t="n">
        <v>-37</v>
      </c>
      <c r="C6" s="4" t="inlineStr">
        <is>
          <t xml:space="preserve"> </t>
        </is>
      </c>
    </row>
    <row r="7">
      <c r="A7" s="4" t="inlineStr">
        <is>
          <t>Shares, Cancelled or forfeited</t>
        </is>
      </c>
      <c r="B7" s="5" t="n">
        <v>-120</v>
      </c>
      <c r="C7" s="4" t="inlineStr">
        <is>
          <t xml:space="preserve"> </t>
        </is>
      </c>
    </row>
    <row r="8">
      <c r="A8" s="4" t="inlineStr">
        <is>
          <t>Shares Outstanding, Ending Balance</t>
        </is>
      </c>
      <c r="B8" s="5" t="n">
        <v>8996</v>
      </c>
      <c r="C8" s="5" t="n">
        <v>7668</v>
      </c>
    </row>
    <row r="9">
      <c r="A9" s="4" t="inlineStr">
        <is>
          <t>Shares, Exercisable</t>
        </is>
      </c>
      <c r="B9" s="5" t="n">
        <v>5739</v>
      </c>
      <c r="C9" s="4" t="inlineStr">
        <is>
          <t xml:space="preserve"> </t>
        </is>
      </c>
    </row>
    <row r="10">
      <c r="A10" s="4" t="inlineStr">
        <is>
          <t>Shares, Vested and expected to vest</t>
        </is>
      </c>
      <c r="B10" s="5" t="n">
        <v>8996</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Weighted-average Exercise Price Outstanding, Beginning Balance</t>
        </is>
      </c>
      <c r="B12" s="8" t="n">
        <v>34.43</v>
      </c>
      <c r="C12" s="4" t="inlineStr">
        <is>
          <t xml:space="preserve"> </t>
        </is>
      </c>
    </row>
    <row r="13">
      <c r="A13" s="4" t="inlineStr">
        <is>
          <t>Weighted-average Exercise Price, Granted</t>
        </is>
      </c>
      <c r="B13" s="12" t="n">
        <v>22.27</v>
      </c>
      <c r="C13" s="4" t="inlineStr">
        <is>
          <t xml:space="preserve"> </t>
        </is>
      </c>
    </row>
    <row r="14">
      <c r="A14" s="4" t="inlineStr">
        <is>
          <t>Weighted-average Exercise Price, Exercised</t>
        </is>
      </c>
      <c r="B14" s="12" t="n">
        <v>12.68</v>
      </c>
      <c r="C14" s="4" t="inlineStr">
        <is>
          <t xml:space="preserve"> </t>
        </is>
      </c>
    </row>
    <row r="15">
      <c r="A15" s="4" t="inlineStr">
        <is>
          <t>Weighted-average Exercise Price, Cancelled or forfeited</t>
        </is>
      </c>
      <c r="B15" s="12" t="n">
        <v>33.47</v>
      </c>
      <c r="C15" s="4" t="inlineStr">
        <is>
          <t xml:space="preserve"> </t>
        </is>
      </c>
    </row>
    <row r="16">
      <c r="A16" s="4" t="inlineStr">
        <is>
          <t>Weighted-average Exercise Price, Outstanding, Ending Balance</t>
        </is>
      </c>
      <c r="B16" s="12" t="n">
        <v>32.52</v>
      </c>
      <c r="C16" s="8" t="n">
        <v>34.43</v>
      </c>
    </row>
    <row r="17">
      <c r="A17" s="4" t="inlineStr">
        <is>
          <t>Weighted-average Exercise Price, Exercisable</t>
        </is>
      </c>
      <c r="B17" s="12" t="n">
        <v>33.83</v>
      </c>
      <c r="C17" s="4" t="inlineStr">
        <is>
          <t xml:space="preserve"> </t>
        </is>
      </c>
    </row>
    <row r="18">
      <c r="A18" s="4" t="inlineStr">
        <is>
          <t>Weighted-average Exercise Price, Vested and expected to vest</t>
        </is>
      </c>
      <c r="B18" s="8" t="n">
        <v>32.52</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average Remaining Contractual Life (Years) Outstanding</t>
        </is>
      </c>
      <c r="B20" s="4" t="inlineStr">
        <is>
          <t>6 years 9 months 18 days</t>
        </is>
      </c>
      <c r="C20" s="4" t="inlineStr">
        <is>
          <t>6 years 6 months</t>
        </is>
      </c>
    </row>
    <row r="21">
      <c r="A21" s="4" t="inlineStr">
        <is>
          <t>Weighted-average Remaining Contractual Life (Years), Exercisable</t>
        </is>
      </c>
      <c r="B21" s="4" t="inlineStr">
        <is>
          <t>5 years 7 months 6 days</t>
        </is>
      </c>
      <c r="C21" s="4" t="inlineStr">
        <is>
          <t xml:space="preserve"> </t>
        </is>
      </c>
    </row>
    <row r="22">
      <c r="A22" s="4" t="inlineStr">
        <is>
          <t>Weighted-average Remaining Contractual Life (Years), Vested and expected to vest</t>
        </is>
      </c>
      <c r="B22" s="4" t="inlineStr">
        <is>
          <t>6 years 9 months 18 days</t>
        </is>
      </c>
      <c r="C22" s="4" t="inlineStr">
        <is>
          <t xml:space="preserve"> </t>
        </is>
      </c>
    </row>
    <row r="23">
      <c r="A23" s="4" t="inlineStr">
        <is>
          <t>Aggregate Intrinsic Value Outstanding</t>
        </is>
      </c>
      <c r="B23" s="6" t="n">
        <v>10274</v>
      </c>
      <c r="C23" s="6" t="n">
        <v>15783</v>
      </c>
    </row>
    <row r="24">
      <c r="A24" s="4" t="inlineStr">
        <is>
          <t>Aggregate Intrinsic Value, Exercisable</t>
        </is>
      </c>
      <c r="B24" s="5" t="n">
        <v>10274</v>
      </c>
      <c r="C24" s="4" t="inlineStr">
        <is>
          <t xml:space="preserve"> </t>
        </is>
      </c>
    </row>
    <row r="25">
      <c r="A25" s="4" t="inlineStr">
        <is>
          <t>Aggregate Intrinsic Value, Vested and expected to vest</t>
        </is>
      </c>
      <c r="B25" s="6" t="n">
        <v>10274</v>
      </c>
      <c r="C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Unvested RSUs Activity Under 2015 Plan (Detail) - Restricted Stock Units (RSU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Unvested balance at December 31, 2022 | shares</t>
        </is>
      </c>
      <c r="B4" s="5" t="n">
        <v>613000</v>
      </c>
    </row>
    <row r="5">
      <c r="A5" s="4" t="inlineStr">
        <is>
          <t>Shares, Granted | shares</t>
        </is>
      </c>
      <c r="B5" s="5" t="n">
        <v>957000</v>
      </c>
    </row>
    <row r="6">
      <c r="A6" s="4" t="inlineStr">
        <is>
          <t>Vested | shares</t>
        </is>
      </c>
      <c r="B6" s="5" t="n">
        <v>-118000</v>
      </c>
    </row>
    <row r="7">
      <c r="A7" s="4" t="inlineStr">
        <is>
          <t>Forfeited | shares</t>
        </is>
      </c>
      <c r="B7" s="5" t="n">
        <v>-37000</v>
      </c>
    </row>
    <row r="8">
      <c r="A8" s="4" t="inlineStr">
        <is>
          <t>Unvested balance at March 31, 2023 | shares</t>
        </is>
      </c>
      <c r="B8" s="5" t="n">
        <v>1415000</v>
      </c>
    </row>
    <row r="9">
      <c r="A9" s="4" t="inlineStr">
        <is>
          <t>Weighted-average Grant Date Fair Value, Unvested Beginning Balance | $ / shares</t>
        </is>
      </c>
      <c r="B9" s="8" t="n">
        <v>35.41</v>
      </c>
    </row>
    <row r="10">
      <c r="A10" s="4" t="inlineStr">
        <is>
          <t>Weighted-average Grant Date Fair Value, Granted | $ / shares</t>
        </is>
      </c>
      <c r="B10" s="12" t="n">
        <v>22.27</v>
      </c>
    </row>
    <row r="11">
      <c r="A11" s="4" t="inlineStr">
        <is>
          <t>Weighted-average Grant Date Fair Value, Vested | $ / shares</t>
        </is>
      </c>
      <c r="B11" s="12" t="n">
        <v>39.19</v>
      </c>
    </row>
    <row r="12">
      <c r="A12" s="4" t="inlineStr">
        <is>
          <t>Weighted-average Grant Date Fair Value, Forfeited | $ / shares</t>
        </is>
      </c>
      <c r="B12" s="12" t="n">
        <v>27.62</v>
      </c>
    </row>
    <row r="13">
      <c r="A13" s="4" t="inlineStr">
        <is>
          <t>Weighted-average Grant Date Fair Value, Unvested Ending Balance | $ / shares</t>
        </is>
      </c>
      <c r="B13" s="8" t="n">
        <v>26.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t>
        </is>
      </c>
      <c r="B1" s="2" t="inlineStr">
        <is>
          <t>3 Months Ended</t>
        </is>
      </c>
    </row>
    <row r="2">
      <c r="B2" s="2" t="inlineStr">
        <is>
          <t>Mar. 31, 2023</t>
        </is>
      </c>
      <c r="C2" s="2" t="inlineStr">
        <is>
          <t>Mar. 31, 2022</t>
        </is>
      </c>
    </row>
    <row r="3">
      <c r="A3" s="4" t="inlineStr">
        <is>
          <t>FOXKISER LLP [Member] | Service Agreements [Member] | Research and Development Expense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expense</t>
        </is>
      </c>
      <c r="B5" s="6" t="n">
        <v>0</v>
      </c>
      <c r="C5" s="6" t="n">
        <v>12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s for Computation of Diluted Weighted-Average Shares Outstanding (Detail)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 average shares outstanding</t>
        </is>
      </c>
      <c r="B4" s="5" t="n">
        <v>10469</v>
      </c>
      <c r="C4" s="5" t="n">
        <v>8680</v>
      </c>
    </row>
    <row r="5">
      <c r="A5" s="4" t="inlineStr">
        <is>
          <t>Stock Options Issued and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 average shares outstanding</t>
        </is>
      </c>
      <c r="B7" s="5" t="n">
        <v>8996</v>
      </c>
      <c r="C7" s="5" t="n">
        <v>8172</v>
      </c>
    </row>
    <row r="8">
      <c r="A8" s="4" t="inlineStr">
        <is>
          <t>Unvested Restricted Stock Unit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 average shares outstanding</t>
        </is>
      </c>
      <c r="B10" s="5" t="n">
        <v>1415</v>
      </c>
      <c r="C10" s="5" t="n">
        <v>471</v>
      </c>
    </row>
    <row r="11">
      <c r="A11" s="4" t="inlineStr">
        <is>
          <t>Employee Stock Purchase Pla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 average shares outstanding</t>
        </is>
      </c>
      <c r="B13" s="5" t="n">
        <v>58</v>
      </c>
      <c r="C13" s="5" t="n">
        <v>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chedule of Other Current Assets (Details) - USD ($) $ in Thousands</t>
        </is>
      </c>
      <c r="B1" s="2" t="inlineStr">
        <is>
          <t>Mar. 31, 2023</t>
        </is>
      </c>
      <c r="C1" s="2" t="inlineStr">
        <is>
          <t>Dec. 31, 2022</t>
        </is>
      </c>
    </row>
    <row r="2">
      <c r="A2" s="3" t="inlineStr">
        <is>
          <t>Other Current Assets [Line Items]</t>
        </is>
      </c>
      <c r="B2" s="4" t="inlineStr">
        <is>
          <t xml:space="preserve"> </t>
        </is>
      </c>
      <c r="C2" s="4" t="inlineStr">
        <is>
          <t xml:space="preserve"> </t>
        </is>
      </c>
    </row>
    <row r="3">
      <c r="A3" s="4" t="inlineStr">
        <is>
          <t>Other current assets</t>
        </is>
      </c>
      <c r="B3" s="6" t="n">
        <v>23003</v>
      </c>
      <c r="C3" s="6" t="n">
        <v>9352</v>
      </c>
    </row>
    <row r="4">
      <c r="A4" s="4" t="inlineStr">
        <is>
          <t>Other Current Assets [Member]</t>
        </is>
      </c>
      <c r="B4" s="4" t="inlineStr">
        <is>
          <t xml:space="preserve"> </t>
        </is>
      </c>
      <c r="C4" s="4" t="inlineStr">
        <is>
          <t xml:space="preserve"> </t>
        </is>
      </c>
    </row>
    <row r="5">
      <c r="A5" s="3" t="inlineStr">
        <is>
          <t>Other Current Assets [Line Items]</t>
        </is>
      </c>
      <c r="B5" s="4" t="inlineStr">
        <is>
          <t xml:space="preserve"> </t>
        </is>
      </c>
      <c r="C5" s="4" t="inlineStr">
        <is>
          <t xml:space="preserve"> </t>
        </is>
      </c>
    </row>
    <row r="6">
      <c r="A6" s="4" t="inlineStr">
        <is>
          <t>Net cost reimbursement due from collaborators</t>
        </is>
      </c>
      <c r="B6" s="5" t="n">
        <v>18362</v>
      </c>
      <c r="C6" s="5" t="n">
        <v>6294</v>
      </c>
    </row>
    <row r="7">
      <c r="A7" s="4" t="inlineStr">
        <is>
          <t>Accrued Interest on Investments</t>
        </is>
      </c>
      <c r="B7" s="5" t="n">
        <v>2004</v>
      </c>
      <c r="C7" s="5" t="n">
        <v>2210</v>
      </c>
    </row>
    <row r="8">
      <c r="A8" s="4" t="inlineStr">
        <is>
          <t>License revenue contract assets</t>
        </is>
      </c>
      <c r="B8" s="5" t="n">
        <v>2000</v>
      </c>
      <c r="C8" s="4" t="inlineStr">
        <is>
          <t xml:space="preserve"> </t>
        </is>
      </c>
    </row>
    <row r="9">
      <c r="A9" s="4" t="inlineStr">
        <is>
          <t>Other</t>
        </is>
      </c>
      <c r="B9" s="5" t="n">
        <v>637</v>
      </c>
      <c r="C9" s="5" t="n">
        <v>848</v>
      </c>
    </row>
    <row r="10">
      <c r="A10" s="4" t="inlineStr">
        <is>
          <t>Other current assets</t>
        </is>
      </c>
      <c r="B10" s="6" t="n">
        <v>23003</v>
      </c>
      <c r="C10" s="6" t="n">
        <v>93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chedules of Accrued Expenses and Other Current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external research and development expenses</t>
        </is>
      </c>
      <c r="B3" s="6" t="n">
        <v>11261</v>
      </c>
      <c r="C3" s="6" t="n">
        <v>9216</v>
      </c>
    </row>
    <row r="4">
      <c r="A4" s="4" t="inlineStr">
        <is>
          <t>Accrued personnel costs</t>
        </is>
      </c>
      <c r="B4" s="5" t="n">
        <v>8678</v>
      </c>
      <c r="C4" s="5" t="n">
        <v>18071</v>
      </c>
    </row>
    <row r="5">
      <c r="A5" s="4" t="inlineStr">
        <is>
          <t>Accrued sublicense fees and royalties</t>
        </is>
      </c>
      <c r="B5" s="5" t="n">
        <v>7281</v>
      </c>
      <c r="C5" s="5" t="n">
        <v>15768</v>
      </c>
    </row>
    <row r="6">
      <c r="A6" s="4" t="inlineStr">
        <is>
          <t>Accrued external general and administrative expenses</t>
        </is>
      </c>
      <c r="B6" s="5" t="n">
        <v>2577</v>
      </c>
      <c r="C6" s="5" t="n">
        <v>2187</v>
      </c>
    </row>
    <row r="7">
      <c r="A7" s="4" t="inlineStr">
        <is>
          <t>Accrued purchases of property and equipment</t>
        </is>
      </c>
      <c r="B7" s="5" t="n">
        <v>913</v>
      </c>
      <c r="C7" s="5" t="n">
        <v>806</v>
      </c>
    </row>
    <row r="8">
      <c r="A8" s="4" t="inlineStr">
        <is>
          <t>Other accrued expenses and current liabilities</t>
        </is>
      </c>
      <c r="B8" s="5" t="n">
        <v>999</v>
      </c>
      <c r="C8" s="5" t="n">
        <v>746</v>
      </c>
    </row>
    <row r="9">
      <c r="A9" s="4" t="inlineStr">
        <is>
          <t>Accrued expenses and other current liabilities</t>
        </is>
      </c>
      <c r="B9" s="6" t="n">
        <v>31709</v>
      </c>
      <c r="C9" s="6" t="n">
        <v>467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Disclosures - Additional Information (Detai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Purchases of property and equipment included in accounts payable and accrued expenses and other current liabilities</t>
        </is>
      </c>
      <c r="B4" s="6" t="n">
        <v>1800000</v>
      </c>
      <c r="C4" s="4" t="inlineStr">
        <is>
          <t xml:space="preserve"> </t>
        </is>
      </c>
      <c r="D4" s="4" t="inlineStr">
        <is>
          <t xml:space="preserve"> </t>
        </is>
      </c>
      <c r="E4" s="4" t="inlineStr">
        <is>
          <t xml:space="preserve"> </t>
        </is>
      </c>
    </row>
    <row r="5">
      <c r="A5" s="4" t="inlineStr">
        <is>
          <t>Increase (decrease) in purchases of property and equipment included in accounts payable and accrued expenses and other current liabilities</t>
        </is>
      </c>
      <c r="B5" s="4" t="inlineStr">
        <is>
          <t xml:space="preserve"> </t>
        </is>
      </c>
      <c r="C5" s="6" t="n">
        <v>5400000</v>
      </c>
      <c r="D5" s="6" t="n">
        <v>800000</v>
      </c>
      <c r="E5" s="6" t="n">
        <v>4700000</v>
      </c>
    </row>
    <row r="6">
      <c r="A6" s="4" t="inlineStr">
        <is>
          <t>Proceeds due to Company for sales of non-marketable equity securities</t>
        </is>
      </c>
      <c r="B6" s="6" t="n">
        <v>0</v>
      </c>
      <c r="C6" s="6" t="n">
        <v>60000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6676</v>
      </c>
      <c r="C4" s="6" t="n">
        <v>-7672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1206</v>
      </c>
      <c r="C6" s="5" t="n">
        <v>10800</v>
      </c>
    </row>
    <row r="7">
      <c r="A7" s="4" t="inlineStr">
        <is>
          <t>Depreciation and amortization</t>
        </is>
      </c>
      <c r="B7" s="5" t="n">
        <v>4178</v>
      </c>
      <c r="C7" s="5" t="n">
        <v>2591</v>
      </c>
    </row>
    <row r="8">
      <c r="A8" s="4" t="inlineStr">
        <is>
          <t>Net amortization of premiums on marketable debt securities</t>
        </is>
      </c>
      <c r="B8" s="5" t="n">
        <v>682</v>
      </c>
      <c r="C8" s="5" t="n">
        <v>1460</v>
      </c>
    </row>
    <row r="9">
      <c r="A9" s="4" t="inlineStr">
        <is>
          <t>Imputed interest income from licensing</t>
        </is>
      </c>
      <c r="B9" s="5" t="n">
        <v>-70</v>
      </c>
      <c r="C9" s="5" t="n">
        <v>-94</v>
      </c>
    </row>
    <row r="10">
      <c r="A10" s="4" t="inlineStr">
        <is>
          <t>Non-cash interest expense</t>
        </is>
      </c>
      <c r="B10" s="5" t="n">
        <v>-574</v>
      </c>
      <c r="C10" s="5" t="n">
        <v>54</v>
      </c>
    </row>
    <row r="11">
      <c r="A11" s="4" t="inlineStr">
        <is>
          <t>Other non-cash adjustments</t>
        </is>
      </c>
      <c r="B11" s="5" t="n">
        <v>-52</v>
      </c>
      <c r="C11" s="5" t="n">
        <v>-43</v>
      </c>
    </row>
    <row r="12">
      <c r="A12" s="3" t="inlineStr">
        <is>
          <t>Changes in operating assets and liabilities</t>
        </is>
      </c>
      <c r="B12" s="4" t="inlineStr">
        <is>
          <t xml:space="preserve"> </t>
        </is>
      </c>
      <c r="C12" s="4" t="inlineStr">
        <is>
          <t xml:space="preserve"> </t>
        </is>
      </c>
    </row>
    <row r="13">
      <c r="A13" s="4" t="inlineStr">
        <is>
          <t>Accounts receivable</t>
        </is>
      </c>
      <c r="B13" s="5" t="n">
        <v>9495</v>
      </c>
      <c r="C13" s="5" t="n">
        <v>5689</v>
      </c>
    </row>
    <row r="14">
      <c r="A14" s="4" t="inlineStr">
        <is>
          <t>Prepaid expenses</t>
        </is>
      </c>
      <c r="B14" s="5" t="n">
        <v>-1621</v>
      </c>
      <c r="C14" s="5" t="n">
        <v>210</v>
      </c>
    </row>
    <row r="15">
      <c r="A15" s="4" t="inlineStr">
        <is>
          <t>Other current assets</t>
        </is>
      </c>
      <c r="B15" s="5" t="n">
        <v>-13651</v>
      </c>
      <c r="C15" s="5" t="n">
        <v>3042</v>
      </c>
    </row>
    <row r="16">
      <c r="A16" s="4" t="inlineStr">
        <is>
          <t>Operating lease right-of-use assets</t>
        </is>
      </c>
      <c r="B16" s="5" t="n">
        <v>1390</v>
      </c>
      <c r="C16" s="5" t="n">
        <v>979</v>
      </c>
    </row>
    <row r="17">
      <c r="A17" s="4" t="inlineStr">
        <is>
          <t>Other assets</t>
        </is>
      </c>
      <c r="B17" s="5" t="n">
        <v>-1893</v>
      </c>
      <c r="C17" s="5" t="n">
        <v>-2101</v>
      </c>
    </row>
    <row r="18">
      <c r="A18" s="4" t="inlineStr">
        <is>
          <t>Accounts payable</t>
        </is>
      </c>
      <c r="B18" s="5" t="n">
        <v>-3103</v>
      </c>
      <c r="C18" s="5" t="n">
        <v>16755</v>
      </c>
    </row>
    <row r="19">
      <c r="A19" s="4" t="inlineStr">
        <is>
          <t>Accrued expenses and other current liabilities</t>
        </is>
      </c>
      <c r="B19" s="5" t="n">
        <v>-15443</v>
      </c>
      <c r="C19" s="5" t="n">
        <v>-26473</v>
      </c>
    </row>
    <row r="20">
      <c r="A20" s="4" t="inlineStr">
        <is>
          <t>Deferred revenue</t>
        </is>
      </c>
      <c r="B20" s="5" t="n">
        <v>-433</v>
      </c>
      <c r="C20" s="4" t="inlineStr">
        <is>
          <t xml:space="preserve"> </t>
        </is>
      </c>
    </row>
    <row r="21">
      <c r="A21" s="4" t="inlineStr">
        <is>
          <t>Operating lease liabilities</t>
        </is>
      </c>
      <c r="B21" s="5" t="n">
        <v>-1504</v>
      </c>
      <c r="C21" s="5" t="n">
        <v>1008</v>
      </c>
    </row>
    <row r="22">
      <c r="A22" s="4" t="inlineStr">
        <is>
          <t>Other liabilities</t>
        </is>
      </c>
      <c r="B22" s="5" t="n">
        <v>-2849</v>
      </c>
      <c r="C22" s="5" t="n">
        <v>6935</v>
      </c>
    </row>
    <row r="23">
      <c r="A23" s="4" t="inlineStr">
        <is>
          <t>Net cash used in operating activities</t>
        </is>
      </c>
      <c r="B23" s="5" t="n">
        <v>-80918</v>
      </c>
      <c r="C23" s="5" t="n">
        <v>-55911</v>
      </c>
    </row>
    <row r="24">
      <c r="A24" s="3" t="inlineStr">
        <is>
          <t>Cash flows from investing activities</t>
        </is>
      </c>
      <c r="B24" s="4" t="inlineStr">
        <is>
          <t xml:space="preserve"> </t>
        </is>
      </c>
      <c r="C24" s="4" t="inlineStr">
        <is>
          <t xml:space="preserve"> </t>
        </is>
      </c>
    </row>
    <row r="25">
      <c r="A25" s="4" t="inlineStr">
        <is>
          <t>Purchases of marketable debt securities</t>
        </is>
      </c>
      <c r="B25" s="4" t="inlineStr">
        <is>
          <t xml:space="preserve"> </t>
        </is>
      </c>
      <c r="C25" s="5" t="n">
        <v>-129486</v>
      </c>
    </row>
    <row r="26">
      <c r="A26" s="4" t="inlineStr">
        <is>
          <t>Maturities of marketable debt securities</t>
        </is>
      </c>
      <c r="B26" s="5" t="n">
        <v>67912</v>
      </c>
      <c r="C26" s="5" t="n">
        <v>49862</v>
      </c>
    </row>
    <row r="27">
      <c r="A27" s="4" t="inlineStr">
        <is>
          <t>Purchases of property and equipment</t>
        </is>
      </c>
      <c r="B27" s="5" t="n">
        <v>-4818</v>
      </c>
      <c r="C27" s="5" t="n">
        <v>-10967</v>
      </c>
    </row>
    <row r="28">
      <c r="A28" s="4" t="inlineStr">
        <is>
          <t>Net cash provided by (used in) investing activities</t>
        </is>
      </c>
      <c r="B28" s="5" t="n">
        <v>63094</v>
      </c>
      <c r="C28" s="5" t="n">
        <v>-90591</v>
      </c>
    </row>
    <row r="29">
      <c r="A29" s="3" t="inlineStr">
        <is>
          <t>Cash flows from financing activities</t>
        </is>
      </c>
      <c r="B29" s="4" t="inlineStr">
        <is>
          <t xml:space="preserve"> </t>
        </is>
      </c>
      <c r="C29" s="4" t="inlineStr">
        <is>
          <t xml:space="preserve"> </t>
        </is>
      </c>
    </row>
    <row r="30">
      <c r="A30" s="4" t="inlineStr">
        <is>
          <t>Proceeds from exercise of stock options</t>
        </is>
      </c>
      <c r="B30" s="5" t="n">
        <v>471</v>
      </c>
      <c r="C30" s="5" t="n">
        <v>337</v>
      </c>
    </row>
    <row r="31">
      <c r="A31" s="4" t="inlineStr">
        <is>
          <t>Taxes paid related to net settlement of stock-based awards</t>
        </is>
      </c>
      <c r="B31" s="5" t="n">
        <v>-419</v>
      </c>
      <c r="C31" s="5" t="n">
        <v>-284</v>
      </c>
    </row>
    <row r="32">
      <c r="A32" s="4" t="inlineStr">
        <is>
          <t>Proceeds from issuance of common stock under employee stock purchase plan</t>
        </is>
      </c>
      <c r="B32" s="5" t="n">
        <v>583</v>
      </c>
      <c r="C32" s="5" t="n">
        <v>622</v>
      </c>
    </row>
    <row r="33">
      <c r="A33" s="4" t="inlineStr">
        <is>
          <t>Repayments under liability related to sale of future royalties, net of imputed interest</t>
        </is>
      </c>
      <c r="B33" s="5" t="n">
        <v>-9672</v>
      </c>
      <c r="C33" s="5" t="n">
        <v>-7509</v>
      </c>
    </row>
    <row r="34">
      <c r="A34" s="4" t="inlineStr">
        <is>
          <t>Net cash used in financing activities</t>
        </is>
      </c>
      <c r="B34" s="5" t="n">
        <v>-9037</v>
      </c>
      <c r="C34" s="5" t="n">
        <v>-6834</v>
      </c>
    </row>
    <row r="35">
      <c r="A35" s="4" t="inlineStr">
        <is>
          <t>Net decrease in cash and cash equivalents and restricted cash</t>
        </is>
      </c>
      <c r="B35" s="5" t="n">
        <v>-26861</v>
      </c>
      <c r="C35" s="5" t="n">
        <v>-153336</v>
      </c>
    </row>
    <row r="36">
      <c r="A36" s="3" t="inlineStr">
        <is>
          <t>Cash and cash equivalents and restricted cash</t>
        </is>
      </c>
      <c r="B36" s="4" t="inlineStr">
        <is>
          <t xml:space="preserve"> </t>
        </is>
      </c>
      <c r="C36" s="4" t="inlineStr">
        <is>
          <t xml:space="preserve"> </t>
        </is>
      </c>
    </row>
    <row r="37">
      <c r="A37" s="4" t="inlineStr">
        <is>
          <t>Beginning of period</t>
        </is>
      </c>
      <c r="B37" s="5" t="n">
        <v>98982</v>
      </c>
      <c r="C37" s="5" t="n">
        <v>347239</v>
      </c>
    </row>
    <row r="38">
      <c r="A38" s="4" t="inlineStr">
        <is>
          <t>End of period</t>
        </is>
      </c>
      <c r="B38" s="6" t="n">
        <v>72121</v>
      </c>
      <c r="C38" s="6" t="n">
        <v>1939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REGENXBIO Inc. (the Company) is a clinical-stage biotechnology company seeking to improve lives through the curative potential of gene therapy. The Company has developed a broad pipeline of gene therapy product candidates using its proprietary adeno-associated virus (AAV) gene delivery platform (NAV Technology Platform), which consists of exclusive rights to over 100 novel AAV vectors, including AAV7, AAV8 and AAV9. In addition to its internal product development efforts, the Company also selectively licenses the NAV® Technology Platform to other leading biotechnology and pharmaceutical companies (NAV Technology Licensees). As of March 31, 2023, the NAV Technology Platform was being applied by NAV Technology Licensees in one commercially available product, Zolgensma®, and in the preclinical and clinical development of a number of licensed products. Additionally, the Company has licensed intellectual property rights to collaborators for the joint development and commercialization of certain product candidates. The Company was formed in 2008 in the State of Delaware and is headquartered in Rockville, Maryland. The Company has incurred cumulative losses since inception and as of March 31, 2023, had generated an accumulated deficit of $ 508.2 million. The Company's ability to transition to recurring profitability is dependent upon achieving a level of revenues adequate to support its cost structure, which depends heavily on the successful development, approval and commercialization of its product candidates. The Company may never achieve recurring profitability, and unless and until it does, the Company will continue to need to raise additional capital, to the extent possible. As of March 31, 2023, the Company had cash, cash equivalents and marketable securities of $ 473.5 million, which management believes is sufficient to fund operations for at least the next 12 months from the date these consolidated financial statements we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are unaudited and have been prepared in conformity with accounting principles generally accepted in the United States of America (GAAP). The interim unaudited consolidated financial statements have been prepared on the same basis as the annual audited consolidated financial statements as of and for the year ended December 31, 2022 included in the Company’s Annual Report on Form 10-K for the year ended December 31, 2022, which was filed with the SEC on February 28, 2023.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are normal and recurring in nature, necessary for fair financial statement presentation.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22, and the notes thereto, which are included in the Company’s Annual Report on Form 10-K for the year ended December 31, 2022. The accompanying consolidated financial statements include the accounts of the Company and its wholly owned subsidiaries. All intercompany balances and transactions have been eliminated in consolidation. Use of Estimates The preparation of the consolidated financial statements in conformity with GAAP requires management to make estimates and assumptions that affect the reported amounts of assets, liabilities, revenues and expenses and related disclosure of contingent assets and liabilities for the periods presented. Management bases its estimates on historical experience and various other factors that it believes are reasonable under the circumstances, the results of which form the basis for making judgments about the carrying value of assets and liabilities, and other reported amounts, that are not readily apparent from other sources. Actual results may differ materially from these estimates. Significant estimates are used in the following areas, among others: license and royalty revenue, the allowance for credit losses, accrued research and development expenses and other accrued liabilities, stock-based compensation expense, interest expense under the liability related to the sale of future royalties, income taxes and the fair value of financial instruments. 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 Restricted Cash Restricted cash includes money market mutual funds and other deposits used to collateralize irrevocable letters of credit required under the Company’s lease agreements and certain other agreements with third parties. The following table provides a reconciliation of cash and cash equivalents and restricted cash as reported on the consolidated balance sheets to the total of these amounts as reported at the end of the period in the consolidated statements of cash flows (in thousands):
As of March 31,
2023 2022
Cash and cash equivalents $ 70,091 $ 191,873
Restricted cash 2,030 2,030
Total cash and cash equivalents and restricted cash $ 72,121 $ 193,903 Accounts Receivable Accounts receivable primarily consist of consideration due to the Company resulting from its license agreements with customers. Accounts receivable include amounts invoiced to licensees as well as rights to consideration which have not yet been invoiced, including unbilled royalties,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which are not expected to be received by the Company within 12 months from the reporting date are stated net of a discount to present value and recorded as non-current assets on the consolidated balance sheets. The present value discount is recognized as a reduction of revenue in the period in which the accounts receivable are initially recorded and is accreted as interest income from licensing over the term of the receivables.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Please refer to Note 8 for further information regarding the allowance for credit losses related to accounts receivable. Fair Value of Financial Instruments The Company is required to disclose information on all assets and liabilities reported at fair value that enables an assessment of the inputs used in determining the reported fair values. Accounting Standards Codification (ASC) 820, Fair Value Measurements and Disclosures ,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 Net Loss Per Share Basic net loss per share is calculated by dividing net loss applicable to common stockholders by the weighted-average common shares outstanding during the period, without consideration for common stock equivalents. Diluted net loss per share is calculated by adjusting the weighted-average common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loss per share until the contingency has been fully met. For purposes of the diluted net loss per share calculation, common stock equivalents are excluded from the calculation of diluted net loss per share if their effect would b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3. Marketable Securities The following tables present a summary of the Company’s marketable securities, which consist solely of available-for-sale debt securities (in thousands):
Amortized Cost Unrealized Unrealized Fair Value
March 31, 2023
U.S. government and agency securities $ 101,176 $ — $ ( 2,567 ) $ 98,609
Certificates of deposit 7,554 — ( 221 ) 7,333
Corporate bonds 305,468 5 ( 7,980 ) 297,493
$ 414,198 $ 5 $ ( 10,768 ) $ 403,435
Amortized Cost Unrealized Unrealized Fair Value
December 31, 2022
U.S. government and agency securities $ 134,485 $ — $ ( 3,492 ) $ 130,993
Certificates of deposit 7,555 1 ( 248 ) 7,308
Corporate bonds 340,752 — ( 10,803 ) 329,949
$ 482,792 $ 1 $ ( 14,543 ) $ 468,250 As of March 31, 2023 and December 31, 2022 , no available-for-sale debt securities had remaining maturities greater than three years. The amortized cost of marketable debt securities is adjusted for amortization of premiums and accretion of discounts to maturity, or to the earliest call date for callable debt securities purchased at a premium. As of March 31, 2023 and December 31, 2022 , the balance in accumulated other comprehensive loss consisted solely of unrealized gains and losses on available-for-sale debt securities, net of reclassification adjustments for realized gains and losses and income tax effects. The Company uses the aggregate portfolio approach to release the tax effects of unrealized gains and losses on available-for-sale debt securities in accumulated other comprehensive loss. Realized gains and losses from the sale or maturity of marketable securities are based on the specific identification method and are included in results of operations as investment income. Unrealized gain (loss) on available-for-sale securities, net, as presented in the consolidated statements of operations and comprehensive loss consisted of the following (in thousands):
Three Months Ended March 31,
2023 2022
Unrealized gain (loss) before reclassifications $ 3,779 $ ( 9,381 )
Realized losses (gains) reclassified to investment income — —
Income tax expense — —
Unrealized gain (loss) on available-for-sale securities, net $ 3,779 $ ( 9,381 ) The following tables present the fair values and unrealized losses of available-for-sale debt securities held by the Company in an unrealized loss position for less than 12 months and 12 months or greater (in thousands):
Less than 12 Months 12 Months or Greater Total
Fair Value Unrealized Fair Value Unrealized Fair Value Unrealized
March 31, 2023
U.S. government and agency securities $ 33,920 $ ( 386 ) $ 64,689 $ ( 2,181 ) $ 98,609 $ ( 2,567 )
Certificates of deposit 3,379 ( 51 ) 3,484 ( 170 ) 6,863 ( 221 )
Corporate bonds 8,082 ( 168 ) 288,197 ( 7,812 ) 296,279 ( 7,980 )
$ 45,381 $ ( 605 ) $ 356,370 $ ( 10,163 ) $ 401,751 $ ( 10,768 )
Less than 12 Months 12 Months or Greater Total
Fair Value Unrealized Fair Value Unrealized Fair Value Unrealized
December 31, 2022
U.S. government and agency securities $ 91,498 $ ( 2,014 ) $ 38,495 $ ( 1,478 ) $ 129,993 $ ( 3,492 )
Certificates of deposit 4,484 ( 144 ) 2,087 ( 104 ) 6,571 ( 248 )
Corporate bonds 106,707 ( 3,866 ) 223,242 ( 6,937 ) 329,949 ( 10,803 )
$ 202,689 $ ( 6,024 ) $ 263,824 $ ( 8,519 ) $ 466,513 $ ( 14,543 ) As of March 31, 2023 , available-for-sale debt securities held by the Company which were in an unrealized loss position consisted of 122 investment grade security positions. The Company has the intent and ability to hold such securities until recovery, and based on the credit quality of the issuers and low severity of each unrealized loss position relative to its amortized cost basis, the Company did not identify any credit losses associated with its available-for-sale debt securities. The Company did no t record an allowance for credit losses on its available-for-sale debt securities as of March 31, 2023 or December 31, 2022. The Company did no t recognize any impairment or credit losses on available-for-sale debt securities during the three months ended March 31,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16:24Z</dcterms:created>
  <dcterms:modified xmlns:dcterms="http://purl.org/dc/terms/" xmlns:xsi="http://www.w3.org/2001/XMLSchema-instance" xsi:type="dcterms:W3CDTF">2023-05-03T20:16:24Z</dcterms:modified>
</cp:coreProperties>
</file>